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DEBT OBLIGA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Schedule of net income per comm" sheetId="20" state="visible" r:id="rId20"/>
    <sheet xmlns:r="http://schemas.openxmlformats.org/officeDocument/2006/relationships" name="Schedule of net sales by geogra" sheetId="21" state="visible" r:id="rId21"/>
    <sheet xmlns:r="http://schemas.openxmlformats.org/officeDocument/2006/relationships" name="NATURE OF OPERATIONS AND SUMM_4" sheetId="22" state="visible" r:id="rId22"/>
    <sheet xmlns:r="http://schemas.openxmlformats.org/officeDocument/2006/relationships" name="Schedule of property and equipm" sheetId="23" state="visible" r:id="rId23"/>
    <sheet xmlns:r="http://schemas.openxmlformats.org/officeDocument/2006/relationships" name="PROPERTY AND EQUIPMENT (Details" sheetId="24" state="visible" r:id="rId24"/>
    <sheet xmlns:r="http://schemas.openxmlformats.org/officeDocument/2006/relationships" name="Schedule of time based stock op" sheetId="25" state="visible" r:id="rId25"/>
    <sheet xmlns:r="http://schemas.openxmlformats.org/officeDocument/2006/relationships" name="Schedule of status of time base" sheetId="26" state="visible" r:id="rId26"/>
    <sheet xmlns:r="http://schemas.openxmlformats.org/officeDocument/2006/relationships" name="Schedule of information pertain" sheetId="27" state="visible" r:id="rId27"/>
    <sheet xmlns:r="http://schemas.openxmlformats.org/officeDocument/2006/relationships" name="The following table summarizes " sheetId="28" state="visible" r:id="rId28"/>
    <sheet xmlns:r="http://schemas.openxmlformats.org/officeDocument/2006/relationships" name="STOCK-BASED COMPENSATION (Detai" sheetId="29" state="visible" r:id="rId29"/>
    <sheet xmlns:r="http://schemas.openxmlformats.org/officeDocument/2006/relationships" name="DEBT OBLIGATIONS (Details Narra" sheetId="30" state="visible" r:id="rId30"/>
    <sheet xmlns:r="http://schemas.openxmlformats.org/officeDocument/2006/relationships" name="Schedule of components of lease" sheetId="31" state="visible" r:id="rId31"/>
    <sheet xmlns:r="http://schemas.openxmlformats.org/officeDocument/2006/relationships" name="Schedule of cash flow informati" sheetId="32" state="visible" r:id="rId32"/>
    <sheet xmlns:r="http://schemas.openxmlformats.org/officeDocument/2006/relationships" name="Schedule of balance sheet infor" sheetId="33" state="visible" r:id="rId33"/>
    <sheet xmlns:r="http://schemas.openxmlformats.org/officeDocument/2006/relationships" name="Schedule of maturities of lease" sheetId="34" state="visible" r:id="rId34"/>
    <sheet xmlns:r="http://schemas.openxmlformats.org/officeDocument/2006/relationships" name="LEASES (Details Narrative)"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 / shares</t>
        </is>
      </c>
      <c r="B1" s="2" t="inlineStr">
        <is>
          <t>6 Months Ended</t>
        </is>
      </c>
    </row>
    <row r="2">
      <c r="B2" s="2" t="inlineStr">
        <is>
          <t>Jun. 30, 2023</t>
        </is>
      </c>
      <c r="C2" s="2" t="inlineStr">
        <is>
          <t>Aug. 09,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Q2</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2305</t>
        </is>
      </c>
      <c r="C12" s="4" t="inlineStr">
        <is>
          <t xml:space="preserve"> </t>
        </is>
      </c>
      <c r="D12" s="4" t="inlineStr">
        <is>
          <t xml:space="preserve"> </t>
        </is>
      </c>
    </row>
    <row r="13">
      <c r="A13" s="4" t="inlineStr">
        <is>
          <t>Entity Registrant Name</t>
        </is>
      </c>
      <c r="B13" s="4" t="inlineStr">
        <is>
          <t>KORU MEDICAL SYSTEMS, INC.</t>
        </is>
      </c>
      <c r="C13" s="4" t="inlineStr">
        <is>
          <t xml:space="preserve"> </t>
        </is>
      </c>
      <c r="D13" s="4" t="inlineStr">
        <is>
          <t xml:space="preserve"> </t>
        </is>
      </c>
    </row>
    <row r="14">
      <c r="A14" s="4" t="inlineStr">
        <is>
          <t>Entity Central Index Key</t>
        </is>
      </c>
      <c r="B14" s="4" t="inlineStr">
        <is>
          <t>0000704440</t>
        </is>
      </c>
      <c r="C14" s="4" t="inlineStr">
        <is>
          <t xml:space="preserve"> </t>
        </is>
      </c>
      <c r="D14" s="4" t="inlineStr">
        <is>
          <t xml:space="preserve"> </t>
        </is>
      </c>
    </row>
    <row r="15">
      <c r="A15" s="4" t="inlineStr">
        <is>
          <t>Entity Tax Identification Number</t>
        </is>
      </c>
      <c r="B15" s="4" t="inlineStr">
        <is>
          <t>13-30448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 Corporate Drive</t>
        </is>
      </c>
      <c r="C17" s="4" t="inlineStr">
        <is>
          <t xml:space="preserve"> </t>
        </is>
      </c>
      <c r="D17" s="4" t="inlineStr">
        <is>
          <t xml:space="preserve"> </t>
        </is>
      </c>
    </row>
    <row r="18">
      <c r="A18" s="4" t="inlineStr">
        <is>
          <t>Entity Address, City or Town</t>
        </is>
      </c>
      <c r="B18" s="4" t="inlineStr">
        <is>
          <t>Mahwah</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30</t>
        </is>
      </c>
      <c r="C20" s="4" t="inlineStr">
        <is>
          <t xml:space="preserve"> </t>
        </is>
      </c>
      <c r="D20" s="4" t="inlineStr">
        <is>
          <t xml:space="preserve"> </t>
        </is>
      </c>
    </row>
    <row r="21">
      <c r="A21" s="4" t="inlineStr">
        <is>
          <t>City Area Code</t>
        </is>
      </c>
      <c r="B21" s="4" t="inlineStr">
        <is>
          <t>845</t>
        </is>
      </c>
      <c r="C21" s="4" t="inlineStr">
        <is>
          <t xml:space="preserve"> </t>
        </is>
      </c>
      <c r="D21" s="4" t="inlineStr">
        <is>
          <t xml:space="preserve"> </t>
        </is>
      </c>
    </row>
    <row r="22">
      <c r="A22" s="4" t="inlineStr">
        <is>
          <t>Local Phone Number</t>
        </is>
      </c>
      <c r="B22" s="4" t="inlineStr">
        <is>
          <t>469-204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KRM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45639081</v>
      </c>
      <c r="D32" s="4" t="inlineStr">
        <is>
          <t xml:space="preserve"> </t>
        </is>
      </c>
    </row>
    <row r="33">
      <c r="A33" s="4" t="inlineStr">
        <is>
          <t>Entity Listing, Par Value Per Share</t>
        </is>
      </c>
      <c r="B33" s="6" t="n">
        <v>0.01</v>
      </c>
      <c r="C33" s="4" t="inlineStr">
        <is>
          <t xml:space="preserve"> </t>
        </is>
      </c>
      <c r="D33" s="4" t="inlineStr">
        <is>
          <t xml:space="preserve"> </t>
        </is>
      </c>
    </row>
    <row r="34">
      <c r="A34" s="4" t="inlineStr">
        <is>
          <t>Treasury Stock, Common, Shares</t>
        </is>
      </c>
      <c r="B34" s="5" t="n">
        <v>3420502</v>
      </c>
      <c r="C34" s="5" t="n">
        <v>3420502</v>
      </c>
      <c r="D34" s="5" t="n">
        <v>3420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NOTE 4 — DEBT OBLIGATIONS The Company had a $ 3,500,000 On August 5, 2022, the Company entered into a commercial insurance premium
finance and security agreement with AON Premium Finance, LLC in the aggregate principal amount of $ 0.8 million 6.5 Monthly payments are due on the first of each month beginning August 1, 2022 through
June 1, 2023. 433,295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 — LEASES The Company has an operating lease for its corporate office, and finance
leases for certain office and computer equipment. Our operating lease has remaining lease term of 9.2 years. 3.9 4.3 The components of lease expense were as follows: Schedule of components of lease expense
Three Months Ended Six Months Ended
June 30, June 30,
2023 2022 2023 2022
Operating lease cost $ 112,279 $ 161,140 $ 224,801 $ 239,582
Short-term lease cost 25,143 28,579 78,037 78,288
Total lease cost $ 137,422 $ 189,719 $ 302,838 $ 317,870
Finance lease cost:
Amortization of right-of-use assets $ 27,224 $ 5,918 $ 54,447 $ 5,918
Interest on lease liabilities 6,387 0 13,107 0
Total finance lease cost $ 33,611 $ 5,918 $ 67,554 $ 5,918 Supplemental cash flow information related to leases was as follows: Schedule of cash flow information related to leases
Six Months Ended
June 30,
2023 2022
Cash paid for amounts included in the measurement of lease liabilities:
Operating cash flows from operating leases $ 229,879 $ 181,544
Financing cash flows from finance leases 61,600 6,611 Supplemental balance sheet information related to leases was as follows: Schedule of balance sheet information related to leases
June 30, December 31,
Operating Leases
Operating lease right-of-use assets $ 3,626,348 $ 3,786,545
Operating lease current liabilities 352,809 345,834
Operating lease long term liabilities 3,475,092 3,653,257
Total operating lease liabilities $ 3,827,901 $ 3,999,091
Finance Leases
Property and equipment, at cost $ 544,468 $ 544,468
Accumulated depreciation (105,342 ) (50,895 )
Property and equipment, net $ 439,126 $ 493,573
Finance lease current liabilities 101,072 98,335
Finance lease long term liabilities 343,053 394,283
Total finance lease liabilities $ 444,125 $ 492,618
June 30, December 31,
Weighted Average Remaining Lease Term
Operating leases 9.2 9.7
Finance leases 4.0 4.6
Weighted Average Discount Rate
Operating leases 4.00 4.00
Finance leases 4.25 4.25 Maturities of lease liabilities are as follows: Schedule of maturities of lease liabilities
Year Ending December 31, Operating Leases Finance Leases
Remainder of 2023 $ 249,752 61,600
2024 499,503 123,200
2025 499,503 123,200
2026 499,503 123,200
2027 499,503 65,957
Thereafter 2,331,015 —
Total undiscounted lease payments 4,578,779 497,157
Less: imputed interest (750,878 ) (53,032 )
Total lease liabilities $ 3,827,901 $ 444,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6 —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benefit of $ 0.6 0.7 1.2 1.3 Each reporting period, we evaluate the realizability of our net deferred
tax assets and perform an assessment of both positive and negative evidence. Based on our evaluation of all available positive and negative
evidence, we determined, as of June 30, 2023 and December 31, 2022, that it is more likely than not that our net U.S. deferred tax assets
will be realized. Due to estimates and the potential for changes in facts and circumstances, it is reasonably possible that we will be
required to record a valuation allowance in future reporting periods that could have a material effect on our results of operations. Recurring items cause our effective tax rate to differ from the U.S. federal
statutory rate of 21 Beginning in 2022, certain research and development costs are required
to be capitalized and amortized over a five-year period under the Tax Cuts and Jobs Act enacted in December 2017. This change will impact
the expected U.S. federal and state income tax expense and cash taxes to be paid for our fiscal 2023. The Company files income tax returns in the U.S. federal jurisdiction and
in various state jurisdictions. Income tax returns for years prior to fiscal 2019 are no longer subject to examination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On July 25, 2023, the Company entered into a commercial insurance premium
finance and security agreement with AON Premium Finance, LLC in the aggregate principal amount of $ 0.6 9.5 Monthly payments are due on the first of each month beginning August 1, 2023 through
June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t>
        </is>
      </c>
    </row>
    <row r="5">
      <c r="A5" s="4" t="inlineStr">
        <is>
          <t>BASIS OF PRESENTATION</t>
        </is>
      </c>
      <c r="B5" s="4" t="inlineStr">
        <is>
          <t>BASIS OF PRESENTATION The accompanying financial statements should be read in conjunction with
the Company’s annual report on Form 10-K for the year ended December 31, 2022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The Company has historically held
cash balances in excess of $ 250,000 250,000 10.4</t>
        </is>
      </c>
    </row>
    <row r="7">
      <c r="A7" s="4" t="inlineStr">
        <is>
          <t>PATENTS</t>
        </is>
      </c>
      <c r="B7" s="4" t="inlineStr">
        <is>
          <t>PATENTS Costs incurred in obtaining patents have been capitalized and are being
amortized over the legal life of the patents.</t>
        </is>
      </c>
    </row>
    <row r="8">
      <c r="A8" s="4" t="inlineStr">
        <is>
          <t>STOCK-BASED COMPENSATION</t>
        </is>
      </c>
      <c r="B8" s="4" t="inlineStr">
        <is>
          <t>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t>
        </is>
      </c>
    </row>
    <row r="9">
      <c r="A9" s="4" t="inlineStr">
        <is>
          <t>NET LOSS PER COMMON SHARE</t>
        </is>
      </c>
      <c r="B9" s="4" t="inlineStr">
        <is>
          <t>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loss per share excluded stock options of 11,784 137,539 14,001 166,441 The calculation of diluted loss per share excluded performance-based restricted
stock and RSUs of 904,496 950,000 904,496 950,000 The following securities were not included in the computation of diluted
shares outstanding for the three and six months ended June 30, 2023, and 2022 because the effect would be anti-dilutive: Schedule of securities
Three Months Ended Six Months Ended
June 30, June 30,
2023 2022 2023 2022
Common stock options $ 11,784 $ 137,539 $ 14,001 $ 166,441
RSUs 54,496 — 54,496 —
Restricted stock - PSU 850,000 950,000 850,000 950,000
Total $ 916,280 $ 1,087,539 $ 916,280 $ 1,116,441 Therefore, diluted weighted average number of shares outstanding and diluted
net loss per share were the same as basic weighted average number of shares outstanding and net loss per share for the three and six months
ended June 30, 2023 and 2022. Schedule of net income per common share
Three Months Ended Six Months Ended
June 30, June 30,
2023 2022 2023 2022
Net loss $ (2,495,886 ) $ (2,921,341 ) $ (4,906,771 ) $ (5,458,855 )
Weighted Average Outstanding Shares:
Basic weighted average shares outstanding 45,606,603 44,921,870 45,547,427 44,795,625
Dilutive effect of outstanding stock options and unvested restricted stock — — — —
Diluted weighted average shares outstanding 45,606,603 44,921,870 45,547,427 44,795,625
Net loss per share
Basic $ (0.05 ) $ (0.07 ) $ (0.11 ) $ (0.12 )
Diluted $ (0.05 ) $ (0.07 ) $ (0.11 ) $ (0.12 )</t>
        </is>
      </c>
    </row>
    <row r="10">
      <c r="A10" s="4" t="inlineStr">
        <is>
          <t>USE OF ESTIMATES IN THE FINANCIAL STATEMENTS</t>
        </is>
      </c>
      <c r="B10"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and customer rebate and incentive accruals. The results of operations for the three and six months ended June 30,
2023 are not necessarily indicative of the results that may be expected for the entire 2023 fiscal year.</t>
        </is>
      </c>
    </row>
    <row r="11">
      <c r="A11" s="4" t="inlineStr">
        <is>
          <t>REVENUE RECOGNITION</t>
        </is>
      </c>
      <c r="B11" s="4" t="inlineStr">
        <is>
          <t xml:space="preserve">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June 30, 2023, the Company has recognized
a contract asset of $ 282,118 The following table summarizes net revenues by geography for the three
and six months ended June 30, 2023, and 2022: Schedule of net sales by geography
Three Months Ended June 30, Six Months Ended June 30,
2023 2022 2023 2022
Revenues
Domestic $ 5,686,427 $ 5,512,173 $ 11,970,392 $ 10,813,561
International 1,249,504 1,034,455 2,358,144 1,977,397
Total $ 6,935,931 $ 6,546,628 $ 14,328,536 $ 12,790,958 </t>
        </is>
      </c>
    </row>
    <row r="12">
      <c r="A12" s="4" t="inlineStr">
        <is>
          <t>ACCOUNTING PRONOUNCEMENTS RECENTLY ADOPTED</t>
        </is>
      </c>
      <c r="B12" s="4" t="inlineStr">
        <is>
          <t>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n June 2016, the FASB issued ASU No. 2016-13, Financial Instruments
– Credit Losses (Topic 326): Measurement of Credit Losses on Financial Instruments</t>
        </is>
      </c>
    </row>
    <row r="13">
      <c r="A13" s="4" t="inlineStr">
        <is>
          <t>FAIR VALUE MEASUREMENTS</t>
        </is>
      </c>
      <c r="B13"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including investments
in short-term U.S. Treasury bills, accounts receivable, prepaid expenses, accounts payable and accrued expenses are considered to be representative
of their fair values because of the short-term nature of those instruments. There were no transfers between levels in the fair value
hierarchy during the three and six months ended June 30, 2023 and 2022.</t>
        </is>
      </c>
    </row>
    <row r="14">
      <c r="A14" s="4" t="inlineStr">
        <is>
          <t>IMPAIRMENT OF LONG-LIVED ASSETS</t>
        </is>
      </c>
      <c r="B14"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t income per common share</t>
        </is>
      </c>
      <c r="B4" s="4" t="inlineStr">
        <is>
          <t>Therefore, diluted weighted average number of shares outstanding and diluted
net loss per share were the same as basic weighted average number of shares outstanding and net loss per share for the three and six months
ended June 30, 2023 and 2022. Schedule of net income per common share
Three Months Ended Six Months Ended
June 30, June 30,
2023 2022 2023 2022
Net loss $ (2,495,886 ) $ (2,921,341 ) $ (4,906,771 ) $ (5,458,855 )
Weighted Average Outstanding Shares:
Basic weighted average shares outstanding 45,606,603 44,921,870 45,547,427 44,795,625
Dilutive effect of outstanding stock options and unvested restricted stock — — — —
Diluted weighted average shares outstanding 45,606,603 44,921,870 45,547,427 44,795,625
Net loss per share
Basic $ (0.05 ) $ (0.07 ) $ (0.11 ) $ (0.12 )
Diluted $ (0.05 ) $ (0.07 ) $ (0.11 ) $ (0.12 )</t>
        </is>
      </c>
    </row>
    <row r="5">
      <c r="A5" s="4" t="inlineStr">
        <is>
          <t>Schedule of net sales by geography</t>
        </is>
      </c>
      <c r="B5" s="4" t="inlineStr">
        <is>
          <t xml:space="preserve">The following table summarizes net revenues by geography for the three
and six months ended June 30, 2023, and 2022: Schedule of net sales by geography
Three Months Ended June 30, Six Months Ended June 30,
2023 2022 2023 2022
Revenues
Domestic $ 5,686,427 $ 5,512,173 $ 11,970,392 $ 10,813,561
International 1,249,504 1,034,455 2,358,144 1,977,397
Total $ 6,935,931 $ 6,546,628 $ 14,328,536 $ 12,790,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t: Schedule of property and equipment
June 30, 2023 December 31, 2022
Furniture and office equipment $ 1,345,456 $ 1,456,745
Leasehold improvements 1,933,591 2,413,820
Manufacturing equipment and tooling 2,952,214 2,810,813
Total property and equipment 6,231,261 6,681,378
Less: accumulated depreciation and amortization (2,419,418 ) (2,794,403 )
Property and equipment, net $ 3,811,843 $ 3,886,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time based stock options</t>
        </is>
      </c>
      <c r="B4" s="4" t="inlineStr">
        <is>
          <t xml:space="preserve">The following table summarizes the activities for our stock option plans
for the six months ended June 30, 2023, and 2022. Schedule of time based stock options
June 30,
2023 2022
Dividend yield 0.00 0.00
Expected Volatility 56.8 61.3 65.9 77.5
Weighted-average volatility — —
Expected dividends — —
Expected term (in years) 10 10
Risk-free rate 3.50 3.53 1.81 2.99 </t>
        </is>
      </c>
    </row>
    <row r="5">
      <c r="A5" s="4" t="inlineStr">
        <is>
          <t>Schedule of status of time based stock options</t>
        </is>
      </c>
      <c r="B5" s="4" t="inlineStr">
        <is>
          <t xml:space="preserve">The following table summarizes the status of the time based stock options: Schedule of status of time based stock options
Six Months Ended June 30,
2023 2022
Shares Weighted Shares Weighted
Outstanding at January 1 3,035,000 $ 3.92 3,672,500 $ 3.42
Granted 85,000 $ 3.94 770,000 $ 2.68
Exercised — $ — 618,750 $ 1.57
Forfeited — $ — 411,250 $ 2.94
Outstanding at June 30 3,120,000 $ 3.92 3,412,500 $ 3.64
Options exercisable at June 30 1,158,750 $ 4.37 837,500 $ 3.47
Weighted average fair value of options granted during the period — $ 2.78 — $ 2.03
Stock-based compensation expense — $ 1,075,158 — $ 1,052,405 </t>
        </is>
      </c>
    </row>
    <row r="6">
      <c r="A6" s="4" t="inlineStr">
        <is>
          <t>Schedule of information pertaining to options outstanding</t>
        </is>
      </c>
      <c r="B6" s="4" t="inlineStr">
        <is>
          <t xml:space="preserve">The following table presents information pertaining to options outstanding
at June 30, 2023: Schedule of information pertaining to options outstanding
Range of Exercise Price Number Weighted Weighted Number Weighted
$2.25-$9.49 3,120,000 8.5 $ 3.92 1,158,750 $ 4.37 </t>
        </is>
      </c>
    </row>
    <row r="7">
      <c r="A7" s="4" t="inlineStr">
        <is>
          <t>The following table summarizes the activities for our restricted stock awards for the six months ended June 30, 2023, and 2022.</t>
        </is>
      </c>
      <c r="B7" s="4" t="inlineStr">
        <is>
          <t xml:space="preserve">The following table summarizes the activities for our restricted stock
awards for the six months ended June 30, 2023, and 2022.
Six Months Ended June 30,
2023 2022
Shares Weighted Shares Weighted
Unvested at January 1 950,000 $ 3.04 1,000,000 $ 3.01
Granted 54,496 $ 3.68 — $ —
Vested 100,000 $ 3.31 50,000 $ 3.31
Forfeited/canceled — $ — — $ —
Unvested at June 30 904,496 $ 2.97 950,000 $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Schedule of components of lease expense
Three Months Ended Six Months Ended
June 30, June 30,
2023 2022 2023 2022
Operating lease cost $ 112,279 $ 161,140 $ 224,801 $ 239,582
Short-term lease cost 25,143 28,579 78,037 78,288
Total lease cost $ 137,422 $ 189,719 $ 302,838 $ 317,870
Finance lease cost:
Amortization of right-of-use assets $ 27,224 $ 5,918 $ 54,447 $ 5,918
Interest on lease liabilities 6,387 0 13,107 0
Total finance lease cost $ 33,611 $ 5,918 $ 67,554 $ 5,918 </t>
        </is>
      </c>
    </row>
    <row r="5">
      <c r="A5" s="4" t="inlineStr">
        <is>
          <t>Schedule of cash flow information related to leases</t>
        </is>
      </c>
      <c r="B5" s="4" t="inlineStr">
        <is>
          <t xml:space="preserve">Supplemental cash flow information related to leases was as follows: Schedule of cash flow information related to leases
Six Months Ended
June 30,
2023 2022
Cash paid for amounts included in the measurement of lease liabilities:
Operating cash flows from operating leases $ 229,879 $ 181,544
Financing cash flows from finance leases 61,600 6,611 </t>
        </is>
      </c>
    </row>
    <row r="6">
      <c r="A6" s="4" t="inlineStr">
        <is>
          <t>Schedule of balance sheet information related to leases</t>
        </is>
      </c>
      <c r="B6" s="4" t="inlineStr">
        <is>
          <t xml:space="preserve">Supplemental balance sheet information related to leases was as follows: Schedule of balance sheet information related to leases
June 30, December 31,
Operating Leases
Operating lease right-of-use assets $ 3,626,348 $ 3,786,545
Operating lease current liabilities 352,809 345,834
Operating lease long term liabilities 3,475,092 3,653,257
Total operating lease liabilities $ 3,827,901 $ 3,999,091
Finance Leases
Property and equipment, at cost $ 544,468 $ 544,468
Accumulated depreciation (105,342 ) (50,895 )
Property and equipment, net $ 439,126 $ 493,573
Finance lease current liabilities 101,072 98,335
Finance lease long term liabilities 343,053 394,283
Total finance lease liabilities $ 444,125 $ 492,618
June 30, December 31,
Weighted Average Remaining Lease Term
Operating leases 9.2 9.7
Finance leases 4.0 4.6
Weighted Average Discount Rate
Operating leases 4.00 4.00
Finance leases 4.25 4.25 </t>
        </is>
      </c>
    </row>
    <row r="7">
      <c r="A7" s="4" t="inlineStr">
        <is>
          <t>Schedule of maturities of lease liabilities</t>
        </is>
      </c>
      <c r="B7" s="4" t="inlineStr">
        <is>
          <t xml:space="preserve">Maturities of lease liabilities are as follows: Schedule of maturities of lease liabilities
Year Ending December 31, Operating Leases Finance Leases
Remainder of 2023 $ 249,752 61,600
2024 499,503 123,200
2025 499,503 123,200
2026 499,503 123,200
2027 499,503 65,957
Thereafter 2,331,015 —
Total undiscounted lease payments 4,578,779 497,157
Less: imputed interest (750,878 ) (53,032 )
Total lease liabilities $ 3,827,901 $ 444,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719405</v>
      </c>
      <c r="C3" s="7" t="n">
        <v>17408257</v>
      </c>
    </row>
    <row r="4">
      <c r="A4" s="4" t="inlineStr">
        <is>
          <t>Accounts receivable less allowance for doubtful accounts of $21,459 as of June 30, 2023 and December 31, 2022</t>
        </is>
      </c>
      <c r="B4" s="5" t="n">
        <v>3639755</v>
      </c>
      <c r="C4" s="5" t="n">
        <v>3558884</v>
      </c>
    </row>
    <row r="5">
      <c r="A5" s="4" t="inlineStr">
        <is>
          <t>Inventory</t>
        </is>
      </c>
      <c r="B5" s="5" t="n">
        <v>5278224</v>
      </c>
      <c r="C5" s="5" t="n">
        <v>6404867</v>
      </c>
    </row>
    <row r="6">
      <c r="A6" s="4" t="inlineStr">
        <is>
          <t>Other receivables</t>
        </is>
      </c>
      <c r="B6" s="5" t="n">
        <v>1131115</v>
      </c>
      <c r="C6" s="5" t="n">
        <v>972396</v>
      </c>
    </row>
    <row r="7">
      <c r="A7" s="4" t="inlineStr">
        <is>
          <t>Prepaid expenses</t>
        </is>
      </c>
      <c r="B7" s="5" t="n">
        <v>772893</v>
      </c>
      <c r="C7" s="5" t="n">
        <v>1457232</v>
      </c>
    </row>
    <row r="8">
      <c r="A8" s="4" t="inlineStr">
        <is>
          <t>TOTAL CURRENT ASSETS</t>
        </is>
      </c>
      <c r="B8" s="5" t="n">
        <v>22541392</v>
      </c>
      <c r="C8" s="5" t="n">
        <v>29801636</v>
      </c>
    </row>
    <row r="9">
      <c r="A9" s="4" t="inlineStr">
        <is>
          <t>Property and equipment, net</t>
        </is>
      </c>
      <c r="B9" s="5" t="n">
        <v>3811843</v>
      </c>
      <c r="C9" s="5" t="n">
        <v>3886975</v>
      </c>
    </row>
    <row r="10">
      <c r="A10" s="4" t="inlineStr">
        <is>
          <t>Intangible assets, net of accumulated amortization of $357,809 and $325,872 as of June 30, 2023 and December 31, 2022, respectively</t>
        </is>
      </c>
      <c r="B10" s="5" t="n">
        <v>772543</v>
      </c>
      <c r="C10" s="5" t="n">
        <v>787182</v>
      </c>
    </row>
    <row r="11">
      <c r="A11" s="4" t="inlineStr">
        <is>
          <t>Operating lease right-of-use assets</t>
        </is>
      </c>
      <c r="B11" s="5" t="n">
        <v>3626348</v>
      </c>
      <c r="C11" s="5" t="n">
        <v>3786545</v>
      </c>
    </row>
    <row r="12">
      <c r="A12" s="4" t="inlineStr">
        <is>
          <t>Deferred income tax assets, net</t>
        </is>
      </c>
      <c r="B12" s="5" t="n">
        <v>5144876</v>
      </c>
      <c r="C12" s="5" t="n">
        <v>3967480</v>
      </c>
    </row>
    <row r="13">
      <c r="A13" s="4" t="inlineStr">
        <is>
          <t>Other assets</t>
        </is>
      </c>
      <c r="B13" s="5" t="n">
        <v>98970</v>
      </c>
      <c r="C13" s="5" t="n">
        <v>102625</v>
      </c>
    </row>
    <row r="14">
      <c r="A14" s="4" t="inlineStr">
        <is>
          <t>TOTAL ASSETS</t>
        </is>
      </c>
      <c r="B14" s="5" t="n">
        <v>35995972</v>
      </c>
      <c r="C14" s="5" t="n">
        <v>42332443</v>
      </c>
    </row>
    <row r="15">
      <c r="A15" s="3" t="inlineStr">
        <is>
          <t>CURRENT LIABILITIES</t>
        </is>
      </c>
      <c r="B15" s="4" t="inlineStr">
        <is>
          <t xml:space="preserve"> </t>
        </is>
      </c>
      <c r="C15" s="4" t="inlineStr">
        <is>
          <t xml:space="preserve"> </t>
        </is>
      </c>
    </row>
    <row r="16">
      <c r="A16" s="4" t="inlineStr">
        <is>
          <t>Accounts payable</t>
        </is>
      </c>
      <c r="B16" s="5" t="n">
        <v>1574630</v>
      </c>
      <c r="C16" s="5" t="n">
        <v>2391799</v>
      </c>
    </row>
    <row r="17">
      <c r="A17" s="4" t="inlineStr">
        <is>
          <t>Accrued expenses</t>
        </is>
      </c>
      <c r="B17" s="5" t="n">
        <v>1362293</v>
      </c>
      <c r="C17" s="5" t="n">
        <v>2889941</v>
      </c>
    </row>
    <row r="18">
      <c r="A18" s="4" t="inlineStr">
        <is>
          <t>Note payable</t>
        </is>
      </c>
      <c r="B18" s="4" t="inlineStr">
        <is>
          <t xml:space="preserve"> </t>
        </is>
      </c>
      <c r="C18" s="5" t="n">
        <v>433295</v>
      </c>
    </row>
    <row r="19">
      <c r="A19" s="4" t="inlineStr">
        <is>
          <t>Other liabilities</t>
        </is>
      </c>
      <c r="B19" s="5" t="n">
        <v>263253</v>
      </c>
      <c r="C19" s="5" t="n">
        <v>257337</v>
      </c>
    </row>
    <row r="20">
      <c r="A20" s="4" t="inlineStr">
        <is>
          <t>Accrued payroll and related taxes</t>
        </is>
      </c>
      <c r="B20" s="5" t="n">
        <v>422623</v>
      </c>
      <c r="C20" s="5" t="n">
        <v>542399</v>
      </c>
    </row>
    <row r="21">
      <c r="A21" s="4" t="inlineStr">
        <is>
          <t>Financing lease liability – current</t>
        </is>
      </c>
      <c r="B21" s="5" t="n">
        <v>101072</v>
      </c>
      <c r="C21" s="5" t="n">
        <v>98335</v>
      </c>
    </row>
    <row r="22">
      <c r="A22" s="4" t="inlineStr">
        <is>
          <t>Operating lease liability – current</t>
        </is>
      </c>
      <c r="B22" s="5" t="n">
        <v>352809</v>
      </c>
      <c r="C22" s="5" t="n">
        <v>345834</v>
      </c>
    </row>
    <row r="23">
      <c r="A23" s="4" t="inlineStr">
        <is>
          <t>TOTAL CURRENT LIABILITIES</t>
        </is>
      </c>
      <c r="B23" s="5" t="n">
        <v>4076680</v>
      </c>
      <c r="C23" s="5" t="n">
        <v>6958940</v>
      </c>
    </row>
    <row r="24">
      <c r="A24" s="4" t="inlineStr">
        <is>
          <t>Financing lease liability, net of current portion</t>
        </is>
      </c>
      <c r="B24" s="5" t="n">
        <v>343053</v>
      </c>
      <c r="C24" s="5" t="n">
        <v>394283</v>
      </c>
    </row>
    <row r="25">
      <c r="A25" s="4" t="inlineStr">
        <is>
          <t>Operating lease liability, net of current portion</t>
        </is>
      </c>
      <c r="B25" s="5" t="n">
        <v>3475092</v>
      </c>
      <c r="C25" s="5" t="n">
        <v>3653257</v>
      </c>
    </row>
    <row r="26">
      <c r="A26" s="4" t="inlineStr">
        <is>
          <t>TOTAL LIABILITIES</t>
        </is>
      </c>
      <c r="B26" s="5" t="n">
        <v>7894825</v>
      </c>
      <c r="C26" s="5" t="n">
        <v>11006480</v>
      </c>
    </row>
    <row r="27">
      <c r="A27" s="3" t="inlineStr">
        <is>
          <t>STOCKHOLDERS’ EQUITY</t>
        </is>
      </c>
      <c r="B27" s="4" t="inlineStr">
        <is>
          <t xml:space="preserve"> </t>
        </is>
      </c>
      <c r="C27" s="4" t="inlineStr">
        <is>
          <t xml:space="preserve"> </t>
        </is>
      </c>
    </row>
    <row r="28">
      <c r="A28" s="4" t="inlineStr">
        <is>
          <t>Common stock, $0.01 par value, 75,000,000 shares authorized, 49,033,652 and 48,861,891 shares issued 45,613,150 and 45,441,389 shares outstanding as of June 30, 2023, and December 31, 2022, respectively</t>
        </is>
      </c>
      <c r="B28" s="5" t="n">
        <v>490337</v>
      </c>
      <c r="C28" s="5" t="n">
        <v>488619</v>
      </c>
    </row>
    <row r="29">
      <c r="A29" s="4" t="inlineStr">
        <is>
          <t>Additional paid-in capital</t>
        </is>
      </c>
      <c r="B29" s="5" t="n">
        <v>45932354</v>
      </c>
      <c r="C29" s="5" t="n">
        <v>44252117</v>
      </c>
    </row>
    <row r="30">
      <c r="A30" s="4" t="inlineStr">
        <is>
          <t>Treasury stock, 3,420,502 shares as of June 30, 2023 and December 31, 2022, at cost</t>
        </is>
      </c>
      <c r="B30" s="5" t="n">
        <v>-3843562</v>
      </c>
      <c r="C30" s="5" t="n">
        <v>-3843562</v>
      </c>
    </row>
    <row r="31">
      <c r="A31" s="4" t="inlineStr">
        <is>
          <t>Accumulated deficit</t>
        </is>
      </c>
      <c r="B31" s="5" t="n">
        <v>-14477982</v>
      </c>
      <c r="C31" s="5" t="n">
        <v>-9571211</v>
      </c>
    </row>
    <row r="32">
      <c r="A32" s="4" t="inlineStr">
        <is>
          <t>TOTAL STOCKHOLDERS’ EQUITY</t>
        </is>
      </c>
      <c r="B32" s="5" t="n">
        <v>28101147</v>
      </c>
      <c r="C32" s="5" t="n">
        <v>31325963</v>
      </c>
    </row>
    <row r="33">
      <c r="A33" s="4" t="inlineStr">
        <is>
          <t>TOTAL LIABILITIES AND STOCKHOLDERS’ EQUITY</t>
        </is>
      </c>
      <c r="B33" s="7" t="n">
        <v>35995972</v>
      </c>
      <c r="C33" s="7" t="n">
        <v>42332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net income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7" t="n">
        <v>-2495886</v>
      </c>
      <c r="C3" s="7" t="n">
        <v>-2921341</v>
      </c>
      <c r="D3" s="7" t="n">
        <v>-4906771</v>
      </c>
      <c r="E3" s="7" t="n">
        <v>-5458855</v>
      </c>
    </row>
    <row r="4">
      <c r="A4" s="3" t="inlineStr">
        <is>
          <t>Weighted Average Outstanding Shares:</t>
        </is>
      </c>
      <c r="B4" s="4" t="inlineStr">
        <is>
          <t xml:space="preserve"> </t>
        </is>
      </c>
      <c r="C4" s="4" t="inlineStr">
        <is>
          <t xml:space="preserve"> </t>
        </is>
      </c>
      <c r="D4" s="4" t="inlineStr">
        <is>
          <t xml:space="preserve"> </t>
        </is>
      </c>
      <c r="E4" s="4" t="inlineStr">
        <is>
          <t xml:space="preserve"> </t>
        </is>
      </c>
    </row>
    <row r="5">
      <c r="A5" s="4" t="inlineStr">
        <is>
          <t>Basic weighted average shares outstanding</t>
        </is>
      </c>
      <c r="B5" s="5" t="n">
        <v>45606603</v>
      </c>
      <c r="C5" s="5" t="n">
        <v>44921870</v>
      </c>
      <c r="D5" s="5" t="n">
        <v>45547427</v>
      </c>
      <c r="E5" s="5" t="n">
        <v>44795625</v>
      </c>
    </row>
    <row r="6">
      <c r="A6" s="4" t="inlineStr">
        <is>
          <t>Diluted weighted average shares outstanding</t>
        </is>
      </c>
      <c r="B6" s="5" t="n">
        <v>45606603</v>
      </c>
      <c r="C6" s="5" t="n">
        <v>44921870</v>
      </c>
      <c r="D6" s="5" t="n">
        <v>45547427</v>
      </c>
      <c r="E6" s="5" t="n">
        <v>44795625</v>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Basic</t>
        </is>
      </c>
      <c r="B8" s="6" t="n">
        <v>-0.05</v>
      </c>
      <c r="C8" s="6" t="n">
        <v>-0.07000000000000001</v>
      </c>
      <c r="D8" s="6" t="n">
        <v>-0.11</v>
      </c>
      <c r="E8" s="6" t="n">
        <v>-0.12</v>
      </c>
    </row>
    <row r="9">
      <c r="A9" s="4" t="inlineStr">
        <is>
          <t>Diluted</t>
        </is>
      </c>
      <c r="B9" s="6" t="n">
        <v>-0.05</v>
      </c>
      <c r="C9" s="6" t="n">
        <v>-0.07000000000000001</v>
      </c>
      <c r="D9" s="6" t="n">
        <v>-0.11</v>
      </c>
      <c r="E9" s="6" t="n">
        <v>-0.12</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Weighted Average Outstanding Shares:</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45606603</v>
      </c>
      <c r="C12" s="5" t="n">
        <v>44921870</v>
      </c>
      <c r="D12" s="5" t="n">
        <v>45547427</v>
      </c>
      <c r="E12" s="5" t="n">
        <v>44795625</v>
      </c>
    </row>
    <row r="13">
      <c r="A13" s="4" t="inlineStr">
        <is>
          <t>Diluted weighted average shares outstanding</t>
        </is>
      </c>
      <c r="B13" s="5" t="n">
        <v>45606603</v>
      </c>
      <c r="C13" s="5" t="n">
        <v>44921870</v>
      </c>
      <c r="D13" s="5" t="n">
        <v>45547427</v>
      </c>
      <c r="E13" s="5" t="n">
        <v>447956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net sales by geograph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7" t="n">
        <v>6935931</v>
      </c>
      <c r="C3" s="7" t="n">
        <v>6546628</v>
      </c>
      <c r="D3" s="7" t="n">
        <v>14328536</v>
      </c>
      <c r="E3" s="7" t="n">
        <v>1279095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5686427</v>
      </c>
      <c r="C5" s="5" t="n">
        <v>5512173</v>
      </c>
      <c r="D5" s="5" t="n">
        <v>11970392</v>
      </c>
      <c r="E5" s="5" t="n">
        <v>10813561</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7" t="n">
        <v>1249504</v>
      </c>
      <c r="C7" s="7" t="n">
        <v>1034455</v>
      </c>
      <c r="D7" s="7" t="n">
        <v>2358144</v>
      </c>
      <c r="E7" s="7" t="n">
        <v>197739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Details Narrative)</t>
        </is>
      </c>
      <c r="B1" s="2" t="inlineStr">
        <is>
          <t>6 Months Ended</t>
        </is>
      </c>
    </row>
    <row r="2">
      <c r="B2" s="2" t="inlineStr">
        <is>
          <t>Jun. 30, 2023 USD ($) Number</t>
        </is>
      </c>
    </row>
    <row r="3">
      <c r="A3" s="4" t="inlineStr">
        <is>
          <t>Number of segment | Number</t>
        </is>
      </c>
      <c r="B3" s="5" t="n">
        <v>1</v>
      </c>
    </row>
    <row r="4">
      <c r="A4" s="4" t="inlineStr">
        <is>
          <t>FDIC cash uninsured amount</t>
        </is>
      </c>
      <c r="B4" s="7" t="n">
        <v>250000</v>
      </c>
    </row>
    <row r="5">
      <c r="A5" s="4" t="inlineStr">
        <is>
          <t>Investment securities treasury bill</t>
        </is>
      </c>
      <c r="B5" s="5" t="n">
        <v>10400000</v>
      </c>
    </row>
    <row r="6">
      <c r="A6" s="4" t="inlineStr">
        <is>
          <t>Other accounts receivable</t>
        </is>
      </c>
      <c r="B6" s="5" t="n">
        <v>282118</v>
      </c>
    </row>
    <row r="7">
      <c r="A7" s="4" t="inlineStr">
        <is>
          <t>F D I C Bank [Member]</t>
        </is>
      </c>
      <c r="B7" s="4" t="inlineStr">
        <is>
          <t xml:space="preserve"> </t>
        </is>
      </c>
    </row>
    <row r="8">
      <c r="A8" s="4" t="inlineStr">
        <is>
          <t>FDIC cash uninsured amount</t>
        </is>
      </c>
      <c r="B8" s="7"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6231261</v>
      </c>
      <c r="C3" s="7" t="n">
        <v>6681378</v>
      </c>
    </row>
    <row r="4">
      <c r="A4" s="4" t="inlineStr">
        <is>
          <t>Less: accumulated depreciation and amortization</t>
        </is>
      </c>
      <c r="B4" s="5" t="n">
        <v>-2419418</v>
      </c>
      <c r="C4" s="5" t="n">
        <v>-2794403</v>
      </c>
    </row>
    <row r="5">
      <c r="A5" s="4" t="inlineStr">
        <is>
          <t>Property and equipment, net</t>
        </is>
      </c>
      <c r="B5" s="5" t="n">
        <v>3811843</v>
      </c>
      <c r="C5" s="5" t="n">
        <v>388697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45456</v>
      </c>
      <c r="C8" s="5" t="n">
        <v>145674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33591</v>
      </c>
      <c r="C11" s="5" t="n">
        <v>2413820</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952214</v>
      </c>
      <c r="C14" s="7" t="n">
        <v>28108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nstruction in progress gross</t>
        </is>
      </c>
      <c r="B4" s="7" t="n">
        <v>500000</v>
      </c>
      <c r="C4" s="4" t="inlineStr">
        <is>
          <t xml:space="preserve"> </t>
        </is>
      </c>
      <c r="D4" s="7" t="n">
        <v>500000</v>
      </c>
      <c r="E4" s="4" t="inlineStr">
        <is>
          <t xml:space="preserve"> </t>
        </is>
      </c>
    </row>
    <row r="5">
      <c r="A5" s="4" t="inlineStr">
        <is>
          <t>Depreciation expense</t>
        </is>
      </c>
      <c r="B5" s="7" t="n">
        <v>196865</v>
      </c>
      <c r="C5" s="7" t="n">
        <v>110478</v>
      </c>
      <c r="D5" s="7" t="n">
        <v>394099</v>
      </c>
      <c r="E5" s="7" t="n">
        <v>20456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ime based stock options (Details) - Stock Option Plans 2015 And 2021 Combined [Member] - Time Based Shares Options [Member]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Weighted-average volatility</t>
        </is>
      </c>
      <c r="B5" s="8" t="n">
        <v>0</v>
      </c>
      <c r="C5" s="8" t="n">
        <v>0</v>
      </c>
    </row>
    <row r="6">
      <c r="A6" s="4" t="inlineStr">
        <is>
          <t>Expected dividends</t>
        </is>
      </c>
      <c r="B6" s="7" t="n">
        <v>0</v>
      </c>
      <c r="C6" s="7" t="n">
        <v>0</v>
      </c>
    </row>
    <row r="7">
      <c r="A7" s="4" t="inlineStr">
        <is>
          <t>Expected term (in years)</t>
        </is>
      </c>
      <c r="B7" s="4" t="inlineStr">
        <is>
          <t>10 years</t>
        </is>
      </c>
      <c r="C7" s="4" t="inlineStr">
        <is>
          <t>10 years</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Fair Value Assumptions, Expected Volatility Rate</t>
        </is>
      </c>
      <c r="B10" s="9" t="n">
        <v>0.5679999999999999</v>
      </c>
      <c r="C10" s="9" t="n">
        <v>0.659</v>
      </c>
    </row>
    <row r="11">
      <c r="A11" s="4" t="inlineStr">
        <is>
          <t>Risk-free rate</t>
        </is>
      </c>
      <c r="B11" s="9" t="n">
        <v>0.035</v>
      </c>
      <c r="C11" s="9" t="n">
        <v>0.0181</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Fair Value Assumptions, Expected Volatility Rate</t>
        </is>
      </c>
      <c r="B14" s="9" t="n">
        <v>0.613</v>
      </c>
      <c r="C14" s="9" t="n">
        <v>0.775</v>
      </c>
    </row>
    <row r="15">
      <c r="A15" s="4" t="inlineStr">
        <is>
          <t>Risk-free rate</t>
        </is>
      </c>
      <c r="B15" s="9" t="n">
        <v>0.0353</v>
      </c>
      <c r="C15" s="9" t="n">
        <v>0.02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status of time based stock options (Details) - Stock Option Plans 2015 And 2021 Combined [Member]</t>
        </is>
      </c>
      <c r="B1" s="2" t="inlineStr">
        <is>
          <t>6 Months Ended</t>
        </is>
      </c>
    </row>
    <row r="2">
      <c r="B2" s="2" t="inlineStr">
        <is>
          <t>Jun. 30, 2023 USD ($) $ / shares shares</t>
        </is>
      </c>
      <c r="C2" s="2" t="inlineStr">
        <is>
          <t>Jun. 30,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 shares</t>
        </is>
      </c>
      <c r="B4" s="5" t="n">
        <v>3035000</v>
      </c>
      <c r="C4" s="5" t="n">
        <v>3672500</v>
      </c>
    </row>
    <row r="5">
      <c r="A5" s="4" t="inlineStr">
        <is>
          <t>Outstanding at beginning</t>
        </is>
      </c>
      <c r="B5" s="6" t="n">
        <v>3.92</v>
      </c>
      <c r="C5" s="6" t="n">
        <v>3.42</v>
      </c>
    </row>
    <row r="6">
      <c r="A6" s="4" t="inlineStr">
        <is>
          <t>Granted | shares</t>
        </is>
      </c>
      <c r="B6" s="5" t="n">
        <v>85000</v>
      </c>
      <c r="C6" s="5" t="n">
        <v>770000</v>
      </c>
    </row>
    <row r="7">
      <c r="A7" s="4" t="inlineStr">
        <is>
          <t>Granted</t>
        </is>
      </c>
      <c r="B7" s="6" t="n">
        <v>3.94</v>
      </c>
      <c r="C7" s="6" t="n">
        <v>2.68</v>
      </c>
    </row>
    <row r="8">
      <c r="A8" s="4" t="inlineStr">
        <is>
          <t>Exercised | shares</t>
        </is>
      </c>
      <c r="B8" s="4" t="inlineStr">
        <is>
          <t xml:space="preserve"> </t>
        </is>
      </c>
      <c r="C8" s="5" t="n">
        <v>618750</v>
      </c>
    </row>
    <row r="9">
      <c r="A9" s="4" t="inlineStr">
        <is>
          <t>Exercised</t>
        </is>
      </c>
      <c r="B9" s="4" t="inlineStr">
        <is>
          <t xml:space="preserve"> </t>
        </is>
      </c>
      <c r="C9" s="6" t="n">
        <v>1.57</v>
      </c>
    </row>
    <row r="10">
      <c r="A10" s="4" t="inlineStr">
        <is>
          <t>Forfeited | shares</t>
        </is>
      </c>
      <c r="B10" s="4" t="inlineStr">
        <is>
          <t xml:space="preserve"> </t>
        </is>
      </c>
      <c r="C10" s="5" t="n">
        <v>411250</v>
      </c>
    </row>
    <row r="11">
      <c r="A11" s="4" t="inlineStr">
        <is>
          <t>Forfeited</t>
        </is>
      </c>
      <c r="B11" s="4" t="inlineStr">
        <is>
          <t xml:space="preserve"> </t>
        </is>
      </c>
      <c r="C11" s="6" t="n">
        <v>2.94</v>
      </c>
    </row>
    <row r="12">
      <c r="A12" s="4" t="inlineStr">
        <is>
          <t>Outstanding at ending | shares</t>
        </is>
      </c>
      <c r="B12" s="5" t="n">
        <v>3120000</v>
      </c>
      <c r="C12" s="5" t="n">
        <v>3412500</v>
      </c>
    </row>
    <row r="13">
      <c r="A13" s="4" t="inlineStr">
        <is>
          <t>Outstanding at ending</t>
        </is>
      </c>
      <c r="B13" s="6" t="n">
        <v>3.92</v>
      </c>
      <c r="C13" s="6" t="n">
        <v>3.64</v>
      </c>
    </row>
    <row r="14">
      <c r="A14" s="4" t="inlineStr">
        <is>
          <t>Options exercisable | shares</t>
        </is>
      </c>
      <c r="B14" s="5" t="n">
        <v>1158750</v>
      </c>
      <c r="C14" s="5" t="n">
        <v>837500</v>
      </c>
    </row>
    <row r="15">
      <c r="A15" s="4" t="inlineStr">
        <is>
          <t>Options exercisable</t>
        </is>
      </c>
      <c r="B15" s="6" t="n">
        <v>4.37</v>
      </c>
      <c r="C15" s="6" t="n">
        <v>3.47</v>
      </c>
    </row>
    <row r="16">
      <c r="A16" s="4" t="inlineStr">
        <is>
          <t>Weighted average fair value of options granted during the period</t>
        </is>
      </c>
      <c r="B16" s="6" t="n">
        <v>2.78</v>
      </c>
      <c r="C16" s="6" t="n">
        <v>2.03</v>
      </c>
    </row>
    <row r="17">
      <c r="A17" s="4" t="inlineStr">
        <is>
          <t>Stock-based compensation expense | $</t>
        </is>
      </c>
      <c r="B17" s="7" t="n">
        <v>1075158</v>
      </c>
      <c r="C17" s="7" t="n">
        <v>10524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Stock Option Plans 2015 And 2021 Combined [Member] - Time Based Shares Options [Member] - Exercise Price1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utstanding | shares</t>
        </is>
      </c>
      <c r="B4" s="5" t="n">
        <v>3120000</v>
      </c>
    </row>
    <row r="5">
      <c r="A5" s="4" t="inlineStr">
        <is>
          <t>Weighted average remaining contractual life</t>
        </is>
      </c>
      <c r="B5" s="4" t="inlineStr">
        <is>
          <t>8 years 6 months</t>
        </is>
      </c>
    </row>
    <row r="6">
      <c r="A6" s="4" t="inlineStr">
        <is>
          <t>Weighted average exercise price | $ / shares</t>
        </is>
      </c>
      <c r="B6" s="6" t="n">
        <v>3.92</v>
      </c>
    </row>
    <row r="7">
      <c r="A7" s="4" t="inlineStr">
        <is>
          <t>Number exercisable | shares</t>
        </is>
      </c>
      <c r="B7" s="5" t="n">
        <v>1158750</v>
      </c>
    </row>
    <row r="8">
      <c r="A8" s="4" t="inlineStr">
        <is>
          <t>Weighted average exercise price | $ / shares</t>
        </is>
      </c>
      <c r="B8" s="6" t="n">
        <v>4.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restricted stock awards for the six months ended June 30, 2023, and 2022. (Details) - Restricted Stock Awards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950000</v>
      </c>
      <c r="C4" s="5" t="n">
        <v>1000000</v>
      </c>
    </row>
    <row r="5">
      <c r="A5" s="4" t="inlineStr">
        <is>
          <t>Outstanding at beginning</t>
        </is>
      </c>
      <c r="B5" s="6" t="n">
        <v>3.04</v>
      </c>
      <c r="C5" s="6" t="n">
        <v>3.01</v>
      </c>
    </row>
    <row r="6">
      <c r="A6" s="4" t="inlineStr">
        <is>
          <t>Granted</t>
        </is>
      </c>
      <c r="B6" s="5" t="n">
        <v>54496</v>
      </c>
      <c r="C6" s="4" t="inlineStr">
        <is>
          <t xml:space="preserve"> </t>
        </is>
      </c>
    </row>
    <row r="7">
      <c r="A7" s="4" t="inlineStr">
        <is>
          <t>Granted</t>
        </is>
      </c>
      <c r="B7" s="6" t="n">
        <v>3.68</v>
      </c>
      <c r="C7" s="4" t="inlineStr">
        <is>
          <t xml:space="preserve"> </t>
        </is>
      </c>
    </row>
    <row r="8">
      <c r="A8" s="4" t="inlineStr">
        <is>
          <t>Vested</t>
        </is>
      </c>
      <c r="B8" s="5" t="n">
        <v>100000</v>
      </c>
      <c r="C8" s="5" t="n">
        <v>50000</v>
      </c>
    </row>
    <row r="9">
      <c r="A9" s="4" t="inlineStr">
        <is>
          <t>Vested</t>
        </is>
      </c>
      <c r="B9" s="6" t="n">
        <v>3.31</v>
      </c>
      <c r="C9" s="6" t="n">
        <v>3.31</v>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t>
        </is>
      </c>
      <c r="B12" s="5" t="n">
        <v>904496</v>
      </c>
      <c r="C12" s="5" t="n">
        <v>950000</v>
      </c>
    </row>
    <row r="13">
      <c r="A13" s="4" t="inlineStr">
        <is>
          <t>Outstanding at ending</t>
        </is>
      </c>
      <c r="B13" s="6" t="n">
        <v>2.97</v>
      </c>
      <c r="C13" s="6" t="n">
        <v>2.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66" customWidth="1" min="3" max="3"/>
    <col width="14" customWidth="1" min="4" max="4"/>
  </cols>
  <sheetData>
    <row r="1">
      <c r="A1" s="1" t="inlineStr">
        <is>
          <t>STOCK-BASED COMPENSATION (Details Narrative) - USD ($)</t>
        </is>
      </c>
      <c r="B1" s="2" t="inlineStr">
        <is>
          <t>3 Months Ended</t>
        </is>
      </c>
      <c r="C1" s="2" t="inlineStr">
        <is>
          <t>6 Months Ended</t>
        </is>
      </c>
    </row>
    <row r="2">
      <c r="B2" s="2" t="inlineStr">
        <is>
          <t>Jun. 30, 2023</t>
        </is>
      </c>
      <c r="C2" s="2" t="inlineStr">
        <is>
          <t>Jun. 30, 2023</t>
        </is>
      </c>
      <c r="D2" s="2" t="inlineStr">
        <is>
          <t>Jun. 30, 2022</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t>
        </is>
      </c>
      <c r="B5" s="4" t="inlineStr">
        <is>
          <t xml:space="preserve"> </t>
        </is>
      </c>
      <c r="C5" s="7" t="n">
        <v>1477730</v>
      </c>
      <c r="D5" s="7" t="n">
        <v>1958952</v>
      </c>
    </row>
    <row r="6">
      <c r="A6" s="4" t="inlineStr">
        <is>
          <t>Tax benefit from restricted stock compensation</t>
        </is>
      </c>
      <c r="B6" s="4" t="inlineStr">
        <is>
          <t xml:space="preserve"> </t>
        </is>
      </c>
      <c r="C6" s="7" t="n">
        <v>71563</v>
      </c>
      <c r="D6" s="7" t="n">
        <v>71563</v>
      </c>
    </row>
    <row r="7">
      <c r="A7" s="4" t="inlineStr">
        <is>
          <t>Non Employee Director And Board Advisor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onemployee services transaction cost</t>
        </is>
      </c>
      <c r="B9" s="4" t="inlineStr">
        <is>
          <t xml:space="preserve"> </t>
        </is>
      </c>
      <c r="C9" s="5" t="n">
        <v>110000</v>
      </c>
      <c r="D9" s="4" t="inlineStr">
        <is>
          <t xml:space="preserve"> </t>
        </is>
      </c>
    </row>
    <row r="10">
      <c r="A10" s="4" t="inlineStr">
        <is>
          <t>Share-based goods and non-employee services transaction</t>
        </is>
      </c>
      <c r="B10" s="4" t="inlineStr">
        <is>
          <t xml:space="preserve"> </t>
        </is>
      </c>
      <c r="C10" s="4" t="inlineStr">
        <is>
          <t>to be paid quarterly $12,500 in cash and $15,000 in common stock.</t>
        </is>
      </c>
      <c r="D10" s="4" t="inlineStr">
        <is>
          <t xml:space="preserve"> </t>
        </is>
      </c>
    </row>
    <row r="11">
      <c r="A11" s="4" t="inlineStr">
        <is>
          <t>Board of Directors Chairm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goods and non-employee services transaction</t>
        </is>
      </c>
      <c r="B13" s="4" t="inlineStr">
        <is>
          <t xml:space="preserve"> </t>
        </is>
      </c>
      <c r="C13" s="4" t="inlineStr">
        <is>
          <t>to be paid quarterly $12,500 in cash and $22,500 in common stock.</t>
        </is>
      </c>
      <c r="D13" s="4" t="inlineStr">
        <is>
          <t xml:space="preserve"> </t>
        </is>
      </c>
    </row>
    <row r="14">
      <c r="A14" s="4" t="inlineStr">
        <is>
          <t>Non-employee director compensation</t>
        </is>
      </c>
      <c r="B14" s="4" t="inlineStr">
        <is>
          <t xml:space="preserve"> </t>
        </is>
      </c>
      <c r="C14" s="5" t="n">
        <v>140000</v>
      </c>
      <c r="D14" s="4" t="inlineStr">
        <is>
          <t xml:space="preserve"> </t>
        </is>
      </c>
    </row>
    <row r="15">
      <c r="A15" s="4" t="inlineStr">
        <is>
          <t>Stock Option Plan 2015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issuance</t>
        </is>
      </c>
      <c r="B17" s="5" t="n">
        <v>59250</v>
      </c>
      <c r="C17" s="5" t="n">
        <v>59250</v>
      </c>
      <c r="D17" s="4" t="inlineStr">
        <is>
          <t xml:space="preserve"> </t>
        </is>
      </c>
    </row>
    <row r="18">
      <c r="A18" s="4" t="inlineStr">
        <is>
          <t>Stock Option Plan 2015 [Member] | Executiveskey Employees And Consultant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 shares outstanding under plan</t>
        </is>
      </c>
      <c r="B20" s="5" t="n">
        <v>2600000</v>
      </c>
      <c r="C20" s="5" t="n">
        <v>2600000</v>
      </c>
      <c r="D20" s="4" t="inlineStr">
        <is>
          <t xml:space="preserve"> </t>
        </is>
      </c>
    </row>
    <row r="21">
      <c r="A21" s="4" t="inlineStr">
        <is>
          <t>Stock issued during period</t>
        </is>
      </c>
      <c r="B21" s="4" t="inlineStr">
        <is>
          <t xml:space="preserve"> </t>
        </is>
      </c>
      <c r="C21" s="5" t="n">
        <v>40000</v>
      </c>
      <c r="D21" s="4" t="inlineStr">
        <is>
          <t xml:space="preserve"> </t>
        </is>
      </c>
    </row>
    <row r="22">
      <c r="A22" s="4" t="inlineStr">
        <is>
          <t>Stock Option Plan 2021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issuable under plan (in shares)</t>
        </is>
      </c>
      <c r="B24" s="4" t="inlineStr">
        <is>
          <t xml:space="preserve"> </t>
        </is>
      </c>
      <c r="C24" s="5" t="n">
        <v>1000000</v>
      </c>
      <c r="D24" s="4" t="inlineStr">
        <is>
          <t xml:space="preserve"> </t>
        </is>
      </c>
    </row>
    <row r="25">
      <c r="A25" s="4" t="inlineStr">
        <is>
          <t>Issuance of option awards (in shares)</t>
        </is>
      </c>
      <c r="B25" s="5" t="n">
        <v>45000</v>
      </c>
      <c r="C25" s="4" t="inlineStr">
        <is>
          <t xml:space="preserve"> </t>
        </is>
      </c>
      <c r="D25" s="4" t="inlineStr">
        <is>
          <t xml:space="preserve"> </t>
        </is>
      </c>
    </row>
    <row r="26">
      <c r="A26" s="4" t="inlineStr">
        <is>
          <t>Stock Option Plan 2021 [Member] | Director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Director fee shares issued under plan</t>
        </is>
      </c>
      <c r="B28" s="5" t="n">
        <v>156758</v>
      </c>
      <c r="C28" s="5" t="n">
        <v>156758</v>
      </c>
      <c r="D28" s="4" t="inlineStr">
        <is>
          <t xml:space="preserve"> </t>
        </is>
      </c>
    </row>
    <row r="29">
      <c r="A29" s="4" t="inlineStr">
        <is>
          <t>Stock Option Plan 2021 [Member] | Executive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Bonus shares issued under plan</t>
        </is>
      </c>
      <c r="B31" s="5" t="n">
        <v>21100</v>
      </c>
      <c r="C31" s="5" t="n">
        <v>21100</v>
      </c>
      <c r="D31" s="4" t="inlineStr">
        <is>
          <t xml:space="preserve"> </t>
        </is>
      </c>
    </row>
    <row r="32">
      <c r="A32" s="4" t="inlineStr">
        <is>
          <t>Stock Option Plan 2021 [Member] | Executive Officer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shares issued under plan</t>
        </is>
      </c>
      <c r="B34" s="5" t="n">
        <v>520000</v>
      </c>
      <c r="C34" s="5" t="n">
        <v>520000</v>
      </c>
      <c r="D34" s="4" t="inlineStr">
        <is>
          <t xml:space="preserve"> </t>
        </is>
      </c>
    </row>
    <row r="35">
      <c r="A35" s="4" t="inlineStr">
        <is>
          <t>Stock Option Plans 2015 And 2021 Combined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granted</t>
        </is>
      </c>
      <c r="B37" s="4" t="inlineStr">
        <is>
          <t xml:space="preserve"> </t>
        </is>
      </c>
      <c r="C37" s="6" t="n">
        <v>2.78</v>
      </c>
      <c r="D37" s="6" t="n">
        <v>2.03</v>
      </c>
    </row>
    <row r="38">
      <c r="A38" s="4" t="inlineStr">
        <is>
          <t>Tax benefit from stock-based compensation</t>
        </is>
      </c>
      <c r="B38" s="4" t="inlineStr">
        <is>
          <t xml:space="preserve"> </t>
        </is>
      </c>
      <c r="C38" s="7" t="n">
        <v>125504</v>
      </c>
      <c r="D38" s="7" t="n">
        <v>107855</v>
      </c>
    </row>
    <row r="39">
      <c r="A39" s="4" t="inlineStr">
        <is>
          <t>Fair value of shares</t>
        </is>
      </c>
      <c r="B39" s="7" t="n">
        <v>3798884</v>
      </c>
      <c r="C39" s="7" t="n">
        <v>3798884</v>
      </c>
      <c r="D39" s="5" t="n">
        <v>2149858</v>
      </c>
    </row>
    <row r="40">
      <c r="A40" s="4" t="inlineStr">
        <is>
          <t>Shares remaining for future stockgrants</t>
        </is>
      </c>
      <c r="B40" s="5" t="n">
        <v>361392</v>
      </c>
      <c r="C40" s="5" t="n">
        <v>361392</v>
      </c>
      <c r="D40" s="4" t="inlineStr">
        <is>
          <t xml:space="preserve"> </t>
        </is>
      </c>
    </row>
    <row r="41">
      <c r="A41" s="4" t="inlineStr">
        <is>
          <t>Stock Option Plans 2015 And 2021 Combined [Member] | Time Based Shares Option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tock-based compensation expense</t>
        </is>
      </c>
      <c r="B43" s="4" t="inlineStr">
        <is>
          <t xml:space="preserve"> </t>
        </is>
      </c>
      <c r="C43" s="7" t="n">
        <v>1075158</v>
      </c>
      <c r="D43" s="5" t="n">
        <v>1052405</v>
      </c>
    </row>
    <row r="44">
      <c r="A44" s="4" t="inlineStr">
        <is>
          <t>Weighted-average grant-date fair value options granted</t>
        </is>
      </c>
      <c r="B44" s="7" t="n">
        <v>200000</v>
      </c>
      <c r="C44" s="7" t="n">
        <v>200000</v>
      </c>
      <c r="D44" s="7" t="n">
        <v>1600000</v>
      </c>
    </row>
    <row r="45">
      <c r="A45" s="4" t="inlineStr">
        <is>
          <t>Number of options exercised</t>
        </is>
      </c>
      <c r="B45" s="4" t="inlineStr">
        <is>
          <t xml:space="preserve"> </t>
        </is>
      </c>
      <c r="C45" s="5" t="n">
        <v>0</v>
      </c>
      <c r="D45" s="5" t="n">
        <v>618750</v>
      </c>
    </row>
    <row r="46">
      <c r="A46" s="4" t="inlineStr">
        <is>
          <t>Total unrecognized compensation cost</t>
        </is>
      </c>
      <c r="B46" s="7" t="n">
        <v>4248300</v>
      </c>
      <c r="C46" s="7" t="n">
        <v>4248300</v>
      </c>
      <c r="D46" s="4" t="inlineStr">
        <is>
          <t xml:space="preserve"> </t>
        </is>
      </c>
    </row>
    <row r="47">
      <c r="A47" s="4" t="inlineStr">
        <is>
          <t>Weighted-average period (in years)</t>
        </is>
      </c>
      <c r="B47" s="4" t="inlineStr">
        <is>
          <t xml:space="preserve"> </t>
        </is>
      </c>
      <c r="C47" s="4" t="inlineStr">
        <is>
          <t>46 months</t>
        </is>
      </c>
      <c r="D4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1459</v>
      </c>
      <c r="C3" s="7" t="n">
        <v>21459</v>
      </c>
    </row>
    <row r="4">
      <c r="A4" s="4" t="inlineStr">
        <is>
          <t>Finite-lived intangible assets, accumulated amortization</t>
        </is>
      </c>
      <c r="B4" s="7" t="n">
        <v>357809</v>
      </c>
      <c r="C4" s="7" t="n">
        <v>325872</v>
      </c>
    </row>
    <row r="5">
      <c r="A5" s="4" t="inlineStr">
        <is>
          <t>Common stock, par or stated value per share</t>
        </is>
      </c>
      <c r="B5" s="6" t="n">
        <v>0.01</v>
      </c>
      <c r="C5" s="6" t="n">
        <v>0.01</v>
      </c>
    </row>
    <row r="6">
      <c r="A6" s="4" t="inlineStr">
        <is>
          <t>Common stock, shares authorized</t>
        </is>
      </c>
      <c r="B6" s="5" t="n">
        <v>75000000</v>
      </c>
      <c r="C6" s="5" t="n">
        <v>75000000</v>
      </c>
    </row>
    <row r="7">
      <c r="A7" s="4" t="inlineStr">
        <is>
          <t>Common stock, shares, issued</t>
        </is>
      </c>
      <c r="B7" s="5" t="n">
        <v>49033652</v>
      </c>
      <c r="C7" s="5" t="n">
        <v>48861891</v>
      </c>
    </row>
    <row r="8">
      <c r="A8" s="4" t="inlineStr">
        <is>
          <t>Common stock, shares, outstanding</t>
        </is>
      </c>
      <c r="B8" s="5" t="n">
        <v>45613150</v>
      </c>
      <c r="C8" s="5" t="n">
        <v>45441389</v>
      </c>
    </row>
    <row r="9">
      <c r="A9" s="4" t="inlineStr">
        <is>
          <t>Treasury stock, shares</t>
        </is>
      </c>
      <c r="B9" s="5" t="n">
        <v>3420502</v>
      </c>
      <c r="C9" s="5"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OBLIGATIONS (Details Narrative) - USD ($)</t>
        </is>
      </c>
      <c r="B1" s="2" t="inlineStr">
        <is>
          <t>Aug. 05, 2022</t>
        </is>
      </c>
      <c r="C1" s="2" t="inlineStr">
        <is>
          <t>Jun. 01, 2022</t>
        </is>
      </c>
      <c r="D1" s="2" t="inlineStr">
        <is>
          <t>Jun. 30,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scription of the frequency of periodic payments</t>
        </is>
      </c>
      <c r="B3" s="4" t="inlineStr">
        <is>
          <t>Monthly payments are due on the first of each month beginning August 1, 2022 through
June 1, 2023.</t>
        </is>
      </c>
      <c r="C3" s="4" t="inlineStr">
        <is>
          <t xml:space="preserve"> </t>
        </is>
      </c>
      <c r="D3" s="4" t="inlineStr">
        <is>
          <t xml:space="preserve"> </t>
        </is>
      </c>
      <c r="E3" s="4" t="inlineStr">
        <is>
          <t xml:space="preserve"> </t>
        </is>
      </c>
    </row>
    <row r="4">
      <c r="A4" s="4" t="inlineStr">
        <is>
          <t>A O N Premium Finance L L C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Balance of AON note</t>
        </is>
      </c>
      <c r="B6" s="4" t="inlineStr">
        <is>
          <t xml:space="preserve"> </t>
        </is>
      </c>
      <c r="C6" s="4" t="inlineStr">
        <is>
          <t xml:space="preserve"> </t>
        </is>
      </c>
      <c r="D6" s="7" t="n">
        <v>0</v>
      </c>
      <c r="E6" s="7" t="n">
        <v>433295</v>
      </c>
    </row>
    <row r="7">
      <c r="A7" s="4" t="inlineStr">
        <is>
          <t>A O N Premium Finance L L C [Member] | Promissory Not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otes payable</t>
        </is>
      </c>
      <c r="B9" s="7" t="n">
        <v>800000</v>
      </c>
      <c r="C9" s="4" t="inlineStr">
        <is>
          <t xml:space="preserve"> </t>
        </is>
      </c>
      <c r="D9" s="4" t="inlineStr">
        <is>
          <t xml:space="preserve"> </t>
        </is>
      </c>
      <c r="E9" s="4" t="inlineStr">
        <is>
          <t xml:space="preserve"> </t>
        </is>
      </c>
    </row>
    <row r="10">
      <c r="A10" s="4" t="inlineStr">
        <is>
          <t>A O N Premium Finance L L C [Member] | Promissory Note [Member] | Line of Credit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ote payable terms</t>
        </is>
      </c>
      <c r="B12" s="9" t="n">
        <v>0.065</v>
      </c>
      <c r="C12" s="4" t="inlineStr">
        <is>
          <t xml:space="preserve"> </t>
        </is>
      </c>
      <c r="D12" s="4" t="inlineStr">
        <is>
          <t xml:space="preserve"> </t>
        </is>
      </c>
      <c r="E12" s="4" t="inlineStr">
        <is>
          <t xml:space="preserve"> </t>
        </is>
      </c>
    </row>
    <row r="13">
      <c r="A13" s="4" t="inlineStr">
        <is>
          <t>Key Equipment Finance [Member] | Progress Payment Loan And Security Agreem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oans, principal amount</t>
        </is>
      </c>
      <c r="B15" s="4" t="inlineStr">
        <is>
          <t xml:space="preserve"> </t>
        </is>
      </c>
      <c r="C15" s="7" t="n">
        <v>3500000</v>
      </c>
      <c r="D15" s="4" t="inlineStr">
        <is>
          <t xml:space="preserve"> </t>
        </is>
      </c>
      <c r="E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12279</v>
      </c>
      <c r="C4" s="7" t="n">
        <v>161140</v>
      </c>
      <c r="D4" s="7" t="n">
        <v>224801</v>
      </c>
      <c r="E4" s="7" t="n">
        <v>239582</v>
      </c>
    </row>
    <row r="5">
      <c r="A5" s="4" t="inlineStr">
        <is>
          <t>Short-term lease cost</t>
        </is>
      </c>
      <c r="B5" s="5" t="n">
        <v>25143</v>
      </c>
      <c r="C5" s="5" t="n">
        <v>28579</v>
      </c>
      <c r="D5" s="5" t="n">
        <v>78037</v>
      </c>
      <c r="E5" s="5" t="n">
        <v>78288</v>
      </c>
    </row>
    <row r="6">
      <c r="A6" s="4" t="inlineStr">
        <is>
          <t>Total lease cost</t>
        </is>
      </c>
      <c r="B6" s="5" t="n">
        <v>137422</v>
      </c>
      <c r="C6" s="5" t="n">
        <v>189719</v>
      </c>
      <c r="D6" s="5" t="n">
        <v>302838</v>
      </c>
      <c r="E6" s="5" t="n">
        <v>317870</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7224</v>
      </c>
      <c r="C8" s="5" t="n">
        <v>5918</v>
      </c>
      <c r="D8" s="5" t="n">
        <v>54447</v>
      </c>
      <c r="E8" s="5" t="n">
        <v>5918</v>
      </c>
    </row>
    <row r="9">
      <c r="A9" s="4" t="inlineStr">
        <is>
          <t>Interest on lease liabilities</t>
        </is>
      </c>
      <c r="B9" s="5" t="n">
        <v>6387</v>
      </c>
      <c r="C9" s="5" t="n">
        <v>0</v>
      </c>
      <c r="D9" s="5" t="n">
        <v>13107</v>
      </c>
      <c r="E9" s="5" t="n">
        <v>0</v>
      </c>
    </row>
    <row r="10">
      <c r="A10" s="4" t="inlineStr">
        <is>
          <t>Total finance lease cost</t>
        </is>
      </c>
      <c r="B10" s="7" t="n">
        <v>33611</v>
      </c>
      <c r="C10" s="7" t="n">
        <v>5918</v>
      </c>
      <c r="D10" s="7" t="n">
        <v>67554</v>
      </c>
      <c r="E10" s="7" t="n">
        <v>59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29879</v>
      </c>
      <c r="C4" s="7" t="n">
        <v>181544</v>
      </c>
    </row>
    <row r="5">
      <c r="A5" s="4" t="inlineStr">
        <is>
          <t>Financing cash flows from finance leases</t>
        </is>
      </c>
      <c r="B5" s="7" t="n">
        <v>61600</v>
      </c>
      <c r="C5" s="7" t="n">
        <v>66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balance sheet information related to leases (Details)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3626348</v>
      </c>
      <c r="C3" s="7" t="n">
        <v>3786545</v>
      </c>
    </row>
    <row r="4">
      <c r="A4" s="4" t="inlineStr">
        <is>
          <t>Operating lease current liabilities</t>
        </is>
      </c>
      <c r="B4" s="5" t="n">
        <v>352809</v>
      </c>
      <c r="C4" s="5" t="n">
        <v>345834</v>
      </c>
    </row>
    <row r="5">
      <c r="A5" s="4" t="inlineStr">
        <is>
          <t>Operating lease long term liabilities</t>
        </is>
      </c>
      <c r="B5" s="5" t="n">
        <v>3475092</v>
      </c>
      <c r="C5" s="5" t="n">
        <v>3653257</v>
      </c>
    </row>
    <row r="6">
      <c r="A6" s="4" t="inlineStr">
        <is>
          <t>Total operating lease liabilities</t>
        </is>
      </c>
      <c r="B6" s="5" t="n">
        <v>3827901</v>
      </c>
      <c r="C6" s="5" t="n">
        <v>3999091</v>
      </c>
    </row>
    <row r="7">
      <c r="A7" s="3" t="inlineStr">
        <is>
          <t>Finance Leases</t>
        </is>
      </c>
      <c r="B7" s="4" t="inlineStr">
        <is>
          <t xml:space="preserve"> </t>
        </is>
      </c>
      <c r="C7" s="4" t="inlineStr">
        <is>
          <t xml:space="preserve"> </t>
        </is>
      </c>
    </row>
    <row r="8">
      <c r="A8" s="4" t="inlineStr">
        <is>
          <t>Property and equipment, at cost</t>
        </is>
      </c>
      <c r="B8" s="5" t="n">
        <v>544468</v>
      </c>
      <c r="C8" s="5" t="n">
        <v>544468</v>
      </c>
    </row>
    <row r="9">
      <c r="A9" s="4" t="inlineStr">
        <is>
          <t>Accumulated depreciation</t>
        </is>
      </c>
      <c r="B9" s="5" t="n">
        <v>-105342</v>
      </c>
      <c r="C9" s="5" t="n">
        <v>-50895</v>
      </c>
    </row>
    <row r="10">
      <c r="A10" s="4" t="inlineStr">
        <is>
          <t>Property and equipment, net</t>
        </is>
      </c>
      <c r="B10" s="5" t="n">
        <v>439126</v>
      </c>
      <c r="C10" s="5" t="n">
        <v>493573</v>
      </c>
    </row>
    <row r="11">
      <c r="A11" s="4" t="inlineStr">
        <is>
          <t>Finance lease current liabilities</t>
        </is>
      </c>
      <c r="B11" s="5" t="n">
        <v>101072</v>
      </c>
      <c r="C11" s="5" t="n">
        <v>98335</v>
      </c>
    </row>
    <row r="12">
      <c r="A12" s="4" t="inlineStr">
        <is>
          <t>Finance lease long term liabilities</t>
        </is>
      </c>
      <c r="B12" s="5" t="n">
        <v>343053</v>
      </c>
      <c r="C12" s="5" t="n">
        <v>394283</v>
      </c>
    </row>
    <row r="13">
      <c r="A13" s="4" t="inlineStr">
        <is>
          <t>Total finance lease liabilities</t>
        </is>
      </c>
      <c r="B13" s="7" t="n">
        <v>444125</v>
      </c>
      <c r="C13" s="7" t="n">
        <v>492618</v>
      </c>
    </row>
    <row r="14">
      <c r="A14" s="4" t="inlineStr">
        <is>
          <t>Operating leases</t>
        </is>
      </c>
      <c r="B14" s="4" t="inlineStr">
        <is>
          <t>9 years 2 months 12 days</t>
        </is>
      </c>
      <c r="C14" s="4" t="inlineStr">
        <is>
          <t>9 years 8 months 12 days</t>
        </is>
      </c>
    </row>
    <row r="15">
      <c r="A15" s="4" t="inlineStr">
        <is>
          <t>Finance leases</t>
        </is>
      </c>
      <c r="B15" s="4" t="inlineStr">
        <is>
          <t>4 years</t>
        </is>
      </c>
      <c r="C15" s="4" t="inlineStr">
        <is>
          <t>4 years 7 months 6 days</t>
        </is>
      </c>
    </row>
    <row r="16">
      <c r="A16" s="4" t="inlineStr">
        <is>
          <t>Operating leases</t>
        </is>
      </c>
      <c r="B16" s="8" t="n">
        <v>0.04</v>
      </c>
      <c r="C16" s="8" t="n">
        <v>0.04</v>
      </c>
    </row>
    <row r="17">
      <c r="A17" s="4" t="inlineStr">
        <is>
          <t>Finance leases</t>
        </is>
      </c>
      <c r="B17" s="9" t="n">
        <v>0.0425</v>
      </c>
      <c r="C17" s="9" t="n">
        <v>0.0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excluding the three months ended March 31, 2023)</t>
        </is>
      </c>
      <c r="B3" s="7" t="n">
        <v>249752</v>
      </c>
      <c r="C3" s="4" t="inlineStr">
        <is>
          <t xml:space="preserve"> </t>
        </is>
      </c>
    </row>
    <row r="4">
      <c r="A4" s="4" t="inlineStr">
        <is>
          <t>2023 (excluding the three months ended March 31, 2023)</t>
        </is>
      </c>
      <c r="B4" s="5" t="n">
        <v>61600</v>
      </c>
      <c r="C4" s="4" t="inlineStr">
        <is>
          <t xml:space="preserve"> </t>
        </is>
      </c>
    </row>
    <row r="5">
      <c r="A5" s="4" t="inlineStr">
        <is>
          <t>2024</t>
        </is>
      </c>
      <c r="B5" s="5" t="n">
        <v>499503</v>
      </c>
      <c r="C5" s="4" t="inlineStr">
        <is>
          <t xml:space="preserve"> </t>
        </is>
      </c>
    </row>
    <row r="6">
      <c r="A6" s="4" t="inlineStr">
        <is>
          <t>2024</t>
        </is>
      </c>
      <c r="B6" s="5" t="n">
        <v>123200</v>
      </c>
      <c r="C6" s="4" t="inlineStr">
        <is>
          <t xml:space="preserve"> </t>
        </is>
      </c>
    </row>
    <row r="7">
      <c r="A7" s="4" t="inlineStr">
        <is>
          <t>2025</t>
        </is>
      </c>
      <c r="B7" s="5" t="n">
        <v>499503</v>
      </c>
      <c r="C7" s="4" t="inlineStr">
        <is>
          <t xml:space="preserve"> </t>
        </is>
      </c>
    </row>
    <row r="8">
      <c r="A8" s="4" t="inlineStr">
        <is>
          <t>2025</t>
        </is>
      </c>
      <c r="B8" s="5" t="n">
        <v>123200</v>
      </c>
      <c r="C8" s="4" t="inlineStr">
        <is>
          <t xml:space="preserve"> </t>
        </is>
      </c>
    </row>
    <row r="9">
      <c r="A9" s="4" t="inlineStr">
        <is>
          <t>2026</t>
        </is>
      </c>
      <c r="B9" s="5" t="n">
        <v>499503</v>
      </c>
      <c r="C9" s="4" t="inlineStr">
        <is>
          <t xml:space="preserve"> </t>
        </is>
      </c>
    </row>
    <row r="10">
      <c r="A10" s="4" t="inlineStr">
        <is>
          <t>2026</t>
        </is>
      </c>
      <c r="B10" s="5" t="n">
        <v>123200</v>
      </c>
      <c r="C10" s="4" t="inlineStr">
        <is>
          <t xml:space="preserve"> </t>
        </is>
      </c>
    </row>
    <row r="11">
      <c r="A11" s="4" t="inlineStr">
        <is>
          <t>2027</t>
        </is>
      </c>
      <c r="B11" s="5" t="n">
        <v>499503</v>
      </c>
      <c r="C11" s="4" t="inlineStr">
        <is>
          <t xml:space="preserve"> </t>
        </is>
      </c>
    </row>
    <row r="12">
      <c r="A12" s="4" t="inlineStr">
        <is>
          <t>2027</t>
        </is>
      </c>
      <c r="B12" s="5" t="n">
        <v>65957</v>
      </c>
      <c r="C12" s="4" t="inlineStr">
        <is>
          <t xml:space="preserve"> </t>
        </is>
      </c>
    </row>
    <row r="13">
      <c r="A13" s="4" t="inlineStr">
        <is>
          <t>Thereafter</t>
        </is>
      </c>
      <c r="B13" s="5" t="n">
        <v>2331015</v>
      </c>
      <c r="C13" s="4" t="inlineStr">
        <is>
          <t xml:space="preserve"> </t>
        </is>
      </c>
    </row>
    <row r="14">
      <c r="A14" s="4" t="inlineStr">
        <is>
          <t>Thereafter</t>
        </is>
      </c>
      <c r="B14" s="4" t="inlineStr">
        <is>
          <t xml:space="preserve"> </t>
        </is>
      </c>
      <c r="C14" s="4" t="inlineStr">
        <is>
          <t xml:space="preserve"> </t>
        </is>
      </c>
    </row>
    <row r="15">
      <c r="A15" s="4" t="inlineStr">
        <is>
          <t>Total undiscounted lease payments</t>
        </is>
      </c>
      <c r="B15" s="5" t="n">
        <v>4578779</v>
      </c>
      <c r="C15" s="4" t="inlineStr">
        <is>
          <t xml:space="preserve"> </t>
        </is>
      </c>
    </row>
    <row r="16">
      <c r="A16" s="4" t="inlineStr">
        <is>
          <t>Total undiscounted lease payments</t>
        </is>
      </c>
      <c r="B16" s="5" t="n">
        <v>497157</v>
      </c>
      <c r="C16" s="4" t="inlineStr">
        <is>
          <t xml:space="preserve"> </t>
        </is>
      </c>
    </row>
    <row r="17">
      <c r="A17" s="4" t="inlineStr">
        <is>
          <t>Less: imputed interest</t>
        </is>
      </c>
      <c r="B17" s="5" t="n">
        <v>-750878</v>
      </c>
      <c r="C17" s="4" t="inlineStr">
        <is>
          <t xml:space="preserve"> </t>
        </is>
      </c>
    </row>
    <row r="18">
      <c r="A18" s="4" t="inlineStr">
        <is>
          <t>Less: imputed interest</t>
        </is>
      </c>
      <c r="B18" s="5" t="n">
        <v>-53032</v>
      </c>
      <c r="C18" s="4" t="inlineStr">
        <is>
          <t xml:space="preserve"> </t>
        </is>
      </c>
    </row>
    <row r="19">
      <c r="A19" s="4" t="inlineStr">
        <is>
          <t>Total lease liabilities</t>
        </is>
      </c>
      <c r="B19" s="5" t="n">
        <v>3827901</v>
      </c>
      <c r="C19" s="7" t="n">
        <v>3999091</v>
      </c>
    </row>
    <row r="20">
      <c r="A20" s="4" t="inlineStr">
        <is>
          <t>Total lease liabilities</t>
        </is>
      </c>
      <c r="B20" s="7" t="n">
        <v>444125</v>
      </c>
      <c r="C20" s="7" t="n">
        <v>492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59" customWidth="1" min="2" max="2"/>
    <col width="26" customWidth="1" min="3" max="3"/>
    <col width="25" customWidth="1" min="4" max="4"/>
  </cols>
  <sheetData>
    <row r="1">
      <c r="A1" s="1" t="inlineStr">
        <is>
          <t>LEASES (Details Narrative)</t>
        </is>
      </c>
      <c r="B1" s="2" t="inlineStr">
        <is>
          <t>6 Months Ended</t>
        </is>
      </c>
      <c r="D1" s="2" t="inlineStr">
        <is>
          <t>10 Months Ended</t>
        </is>
      </c>
    </row>
    <row r="2">
      <c r="B2" s="2" t="inlineStr">
        <is>
          <t>Jun. 30, 2023</t>
        </is>
      </c>
      <c r="C2" s="2" t="inlineStr">
        <is>
          <t>Jun. 30, 2022</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Description of lease term</t>
        </is>
      </c>
      <c r="B4" s="4" t="inlineStr">
        <is>
          <t>Our operating lease has remaining lease term of 9.2 years.</t>
        </is>
      </c>
      <c r="C4" s="4" t="inlineStr">
        <is>
          <t xml:space="preserve"> </t>
        </is>
      </c>
      <c r="D4" s="4" t="inlineStr">
        <is>
          <t xml:space="preserve"> </t>
        </is>
      </c>
    </row>
    <row r="5">
      <c r="A5" s="4" t="inlineStr">
        <is>
          <t>Operating lease, options to terminate</t>
        </is>
      </c>
      <c r="B5" s="4" t="inlineStr">
        <is>
          <t xml:space="preserve"> </t>
        </is>
      </c>
      <c r="C5" s="4" t="inlineStr">
        <is>
          <t>3 years 10 months 25 days</t>
        </is>
      </c>
      <c r="D5" s="4" t="inlineStr">
        <is>
          <t>4 years 3 months 1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10" t="n">
        <v>0.6</v>
      </c>
      <c r="C4" s="10" t="n">
        <v>0.7</v>
      </c>
      <c r="D4" s="10" t="n">
        <v>1.2</v>
      </c>
      <c r="E4" s="10" t="n">
        <v>1.3</v>
      </c>
    </row>
    <row r="5">
      <c r="A5" s="4" t="inlineStr">
        <is>
          <t>Statutory rate</t>
        </is>
      </c>
      <c r="B5" s="4" t="inlineStr">
        <is>
          <t xml:space="preserve"> </t>
        </is>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Security Agreement [Member] - A O N Premium Finance L L C [Member] $ in Millions</t>
        </is>
      </c>
      <c r="B1" s="2" t="inlineStr">
        <is>
          <t>Jul. 25, 2023 USD ($)</t>
        </is>
      </c>
    </row>
    <row r="2">
      <c r="A2" s="3" t="inlineStr">
        <is>
          <t>Subsequent Event [Line Items]</t>
        </is>
      </c>
      <c r="B2" s="4" t="inlineStr">
        <is>
          <t xml:space="preserve"> </t>
        </is>
      </c>
    </row>
    <row r="3">
      <c r="A3" s="4" t="inlineStr">
        <is>
          <t>Debt Instrument, Issued, Principal</t>
        </is>
      </c>
      <c r="B3" s="10" t="n">
        <v>0.6</v>
      </c>
    </row>
    <row r="4">
      <c r="A4" s="4" t="inlineStr">
        <is>
          <t>Annual percentage rate</t>
        </is>
      </c>
      <c r="B4" s="9" t="n">
        <v>0.095</v>
      </c>
    </row>
    <row r="5">
      <c r="A5" s="4" t="inlineStr">
        <is>
          <t>Description of monthly payments</t>
        </is>
      </c>
      <c r="B5" s="4" t="inlineStr">
        <is>
          <t>Monthly payments are due on the first of each month beginning August 1, 2023 through
June 1,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7" t="n">
        <v>6935931</v>
      </c>
      <c r="C4" s="7" t="n">
        <v>6546628</v>
      </c>
      <c r="D4" s="7" t="n">
        <v>14328536</v>
      </c>
      <c r="E4" s="7" t="n">
        <v>12790958</v>
      </c>
    </row>
    <row r="5">
      <c r="A5" s="4" t="inlineStr">
        <is>
          <t>Cost of goods sold</t>
        </is>
      </c>
      <c r="B5" s="5" t="n">
        <v>3047807</v>
      </c>
      <c r="C5" s="5" t="n">
        <v>3200455</v>
      </c>
      <c r="D5" s="5" t="n">
        <v>6293377</v>
      </c>
      <c r="E5" s="5" t="n">
        <v>5822480</v>
      </c>
    </row>
    <row r="6">
      <c r="A6" s="4" t="inlineStr">
        <is>
          <t>Gross Profit</t>
        </is>
      </c>
      <c r="B6" s="5" t="n">
        <v>3888124</v>
      </c>
      <c r="C6" s="5" t="n">
        <v>3346173</v>
      </c>
      <c r="D6" s="5" t="n">
        <v>8035159</v>
      </c>
      <c r="E6" s="5" t="n">
        <v>69684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303167</v>
      </c>
      <c r="C8" s="5" t="n">
        <v>5530022</v>
      </c>
      <c r="D8" s="5" t="n">
        <v>10729044</v>
      </c>
      <c r="E8" s="5" t="n">
        <v>11021235</v>
      </c>
    </row>
    <row r="9">
      <c r="A9" s="4" t="inlineStr">
        <is>
          <t>Research and development</t>
        </is>
      </c>
      <c r="B9" s="5" t="n">
        <v>1596614</v>
      </c>
      <c r="C9" s="5" t="n">
        <v>1303731</v>
      </c>
      <c r="D9" s="5" t="n">
        <v>3161483</v>
      </c>
      <c r="E9" s="5" t="n">
        <v>2452086</v>
      </c>
    </row>
    <row r="10">
      <c r="A10" s="4" t="inlineStr">
        <is>
          <t>Depreciation and amortization</t>
        </is>
      </c>
      <c r="B10" s="5" t="n">
        <v>212919</v>
      </c>
      <c r="C10" s="5" t="n">
        <v>125882</v>
      </c>
      <c r="D10" s="5" t="n">
        <v>426036</v>
      </c>
      <c r="E10" s="5" t="n">
        <v>235134</v>
      </c>
    </row>
    <row r="11">
      <c r="A11" s="4" t="inlineStr">
        <is>
          <t>Total Operating Expenses</t>
        </is>
      </c>
      <c r="B11" s="5" t="n">
        <v>7112700</v>
      </c>
      <c r="C11" s="5" t="n">
        <v>6959635</v>
      </c>
      <c r="D11" s="5" t="n">
        <v>14316563</v>
      </c>
      <c r="E11" s="5" t="n">
        <v>13708455</v>
      </c>
    </row>
    <row r="12">
      <c r="A12" s="4" t="inlineStr">
        <is>
          <t>Net Operating Loss</t>
        </is>
      </c>
      <c r="B12" s="5" t="n">
        <v>-3224576</v>
      </c>
      <c r="C12" s="5" t="n">
        <v>-3613462</v>
      </c>
      <c r="D12" s="5" t="n">
        <v>-6281404</v>
      </c>
      <c r="E12" s="5" t="n">
        <v>-6739977</v>
      </c>
    </row>
    <row r="13">
      <c r="A13" s="3" t="inlineStr">
        <is>
          <t>Non-Operating Income/(Expense)</t>
        </is>
      </c>
      <c r="B13" s="4" t="inlineStr">
        <is>
          <t xml:space="preserve"> </t>
        </is>
      </c>
      <c r="C13" s="4" t="inlineStr">
        <is>
          <t xml:space="preserve"> </t>
        </is>
      </c>
      <c r="D13" s="4" t="inlineStr">
        <is>
          <t xml:space="preserve"> </t>
        </is>
      </c>
      <c r="E13" s="4" t="inlineStr">
        <is>
          <t xml:space="preserve"> </t>
        </is>
      </c>
    </row>
    <row r="14">
      <c r="A14" s="4" t="inlineStr">
        <is>
          <t>Loss on currency exchange</t>
        </is>
      </c>
      <c r="B14" s="5" t="n">
        <v>-2472</v>
      </c>
      <c r="C14" s="5" t="n">
        <v>-21705</v>
      </c>
      <c r="D14" s="5" t="n">
        <v>-3152</v>
      </c>
      <c r="E14" s="5" t="n">
        <v>-28840</v>
      </c>
    </row>
    <row r="15">
      <c r="A15" s="4" t="inlineStr">
        <is>
          <t>Loss on disposal of fixed assets, net</t>
        </is>
      </c>
      <c r="B15" s="4" t="inlineStr">
        <is>
          <t xml:space="preserve"> </t>
        </is>
      </c>
      <c r="C15" s="4" t="inlineStr">
        <is>
          <t xml:space="preserve"> </t>
        </is>
      </c>
      <c r="D15" s="5" t="n">
        <v>-56279</v>
      </c>
      <c r="E15" s="4" t="inlineStr">
        <is>
          <t xml:space="preserve"> </t>
        </is>
      </c>
    </row>
    <row r="16">
      <c r="A16" s="4" t="inlineStr">
        <is>
          <t>Interest income, net</t>
        </is>
      </c>
      <c r="B16" s="5" t="n">
        <v>131167</v>
      </c>
      <c r="C16" s="5" t="n">
        <v>3566</v>
      </c>
      <c r="D16" s="5" t="n">
        <v>256669</v>
      </c>
      <c r="E16" s="5" t="n">
        <v>2103</v>
      </c>
    </row>
    <row r="17">
      <c r="A17" s="4" t="inlineStr">
        <is>
          <t>TOTAL OTHER INCOME/(EXPENSE)</t>
        </is>
      </c>
      <c r="B17" s="5" t="n">
        <v>128695</v>
      </c>
      <c r="C17" s="5" t="n">
        <v>-18139</v>
      </c>
      <c r="D17" s="5" t="n">
        <v>197238</v>
      </c>
      <c r="E17" s="5" t="n">
        <v>-26737</v>
      </c>
    </row>
    <row r="18">
      <c r="A18" s="4" t="inlineStr">
        <is>
          <t>LOSS BEFORE INCOME TAXES</t>
        </is>
      </c>
      <c r="B18" s="5" t="n">
        <v>-3095881</v>
      </c>
      <c r="C18" s="5" t="n">
        <v>-3631601</v>
      </c>
      <c r="D18" s="5" t="n">
        <v>-6084166</v>
      </c>
      <c r="E18" s="5" t="n">
        <v>-6766714</v>
      </c>
    </row>
    <row r="19">
      <c r="A19" s="4" t="inlineStr">
        <is>
          <t>Income Tax Benefit</t>
        </is>
      </c>
      <c r="B19" s="5" t="n">
        <v>599995</v>
      </c>
      <c r="C19" s="5" t="n">
        <v>710260</v>
      </c>
      <c r="D19" s="5" t="n">
        <v>1177395</v>
      </c>
      <c r="E19" s="5" t="n">
        <v>1307859</v>
      </c>
    </row>
    <row r="20">
      <c r="A20" s="4" t="inlineStr">
        <is>
          <t>NET LOSS</t>
        </is>
      </c>
      <c r="B20" s="7" t="n">
        <v>-2495886</v>
      </c>
      <c r="C20" s="7" t="n">
        <v>-2921341</v>
      </c>
      <c r="D20" s="7" t="n">
        <v>-4906771</v>
      </c>
      <c r="E20" s="7" t="n">
        <v>-5458855</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6" t="n">
        <v>-0.05</v>
      </c>
      <c r="C22" s="6" t="n">
        <v>-0.07000000000000001</v>
      </c>
      <c r="D22" s="6" t="n">
        <v>-0.11</v>
      </c>
      <c r="E22" s="6" t="n">
        <v>-0.12</v>
      </c>
    </row>
    <row r="23">
      <c r="A23" s="4" t="inlineStr">
        <is>
          <t>Diluted</t>
        </is>
      </c>
      <c r="B23" s="6" t="n">
        <v>-0.05</v>
      </c>
      <c r="C23" s="6" t="n">
        <v>-0.07000000000000001</v>
      </c>
      <c r="D23" s="6" t="n">
        <v>-0.11</v>
      </c>
      <c r="E23" s="6" t="n">
        <v>-0.12</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5606603</v>
      </c>
      <c r="C25" s="5" t="n">
        <v>44921870</v>
      </c>
      <c r="D25" s="5" t="n">
        <v>45547427</v>
      </c>
      <c r="E25" s="5" t="n">
        <v>44795625</v>
      </c>
    </row>
    <row r="26">
      <c r="A26" s="4" t="inlineStr">
        <is>
          <t>Diluted</t>
        </is>
      </c>
      <c r="B26" s="5" t="n">
        <v>45606603</v>
      </c>
      <c r="C26" s="5" t="n">
        <v>44921870</v>
      </c>
      <c r="D26" s="5" t="n">
        <v>45547427</v>
      </c>
      <c r="E26" s="5" t="n">
        <v>44795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4906771</v>
      </c>
      <c r="C4" s="7" t="n">
        <v>-54588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81955</v>
      </c>
      <c r="C6" s="5" t="n">
        <v>1579151</v>
      </c>
    </row>
    <row r="7">
      <c r="A7" s="4" t="inlineStr">
        <is>
          <t>Depreciation and amortization</t>
        </is>
      </c>
      <c r="B7" s="5" t="n">
        <v>426036</v>
      </c>
      <c r="C7" s="5" t="n">
        <v>235134</v>
      </c>
    </row>
    <row r="8">
      <c r="A8" s="4" t="inlineStr">
        <is>
          <t>Deferred income taxes</t>
        </is>
      </c>
      <c r="B8" s="5" t="n">
        <v>-1177395</v>
      </c>
      <c r="C8" s="5" t="n">
        <v>-1308069</v>
      </c>
    </row>
    <row r="9">
      <c r="A9" s="4" t="inlineStr">
        <is>
          <t>Loss on disposal of fixed assets</t>
        </is>
      </c>
      <c r="B9" s="5" t="n">
        <v>56279</v>
      </c>
      <c r="C9" s="4" t="inlineStr">
        <is>
          <t xml:space="preserve"> </t>
        </is>
      </c>
    </row>
    <row r="10">
      <c r="A10" s="4" t="inlineStr">
        <is>
          <t>ROU landlord credit</t>
        </is>
      </c>
      <c r="B10" s="5" t="n">
        <v>-10994</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Accounts receivable</t>
        </is>
      </c>
      <c r="B12" s="5" t="n">
        <v>-239590</v>
      </c>
      <c r="C12" s="5" t="n">
        <v>-454452</v>
      </c>
    </row>
    <row r="13">
      <c r="A13" s="4" t="inlineStr">
        <is>
          <t>Decrease / (Increase) in Inventory</t>
        </is>
      </c>
      <c r="B13" s="5" t="n">
        <v>1126643</v>
      </c>
      <c r="C13" s="5" t="n">
        <v>-665176</v>
      </c>
    </row>
    <row r="14">
      <c r="A14" s="4" t="inlineStr">
        <is>
          <t>Decrease in Prepaid expenses and other assets</t>
        </is>
      </c>
      <c r="B14" s="5" t="n">
        <v>687994</v>
      </c>
      <c r="C14" s="5" t="n">
        <v>334193</v>
      </c>
    </row>
    <row r="15">
      <c r="A15" s="4" t="inlineStr">
        <is>
          <t>Increase in Other liabilities</t>
        </is>
      </c>
      <c r="B15" s="5" t="n">
        <v>5916</v>
      </c>
      <c r="C15" s="5" t="n">
        <v>150501</v>
      </c>
    </row>
    <row r="16">
      <c r="A16" s="4" t="inlineStr">
        <is>
          <t>(Decrease) / Increase in Accounts payable</t>
        </is>
      </c>
      <c r="B16" s="5" t="n">
        <v>-817169</v>
      </c>
      <c r="C16" s="5" t="n">
        <v>1162329</v>
      </c>
    </row>
    <row r="17">
      <c r="A17" s="4" t="inlineStr">
        <is>
          <t>(Decrease) / Increase in Accrued payroll and related taxes</t>
        </is>
      </c>
      <c r="B17" s="5" t="n">
        <v>-119776</v>
      </c>
      <c r="C17" s="5" t="n">
        <v>535438</v>
      </c>
    </row>
    <row r="18">
      <c r="A18" s="4" t="inlineStr">
        <is>
          <t>Decrease in Accrued expenses</t>
        </is>
      </c>
      <c r="B18" s="5" t="n">
        <v>-1527648</v>
      </c>
      <c r="C18" s="5" t="n">
        <v>-735508</v>
      </c>
    </row>
    <row r="19">
      <c r="A19" s="4" t="inlineStr">
        <is>
          <t>NET CASH USED IN OPERATING ACTIVITIES</t>
        </is>
      </c>
      <c r="B19" s="5" t="n">
        <v>-4814520</v>
      </c>
      <c r="C19" s="5" t="n">
        <v>-4625314</v>
      </c>
    </row>
    <row r="20">
      <c r="A20" s="3" t="inlineStr">
        <is>
          <t>CASH FLOWS FROM INVESTING ACTIVITIES</t>
        </is>
      </c>
      <c r="B20" s="4" t="inlineStr">
        <is>
          <t xml:space="preserve"> </t>
        </is>
      </c>
      <c r="C20" s="4" t="inlineStr">
        <is>
          <t xml:space="preserve"> </t>
        </is>
      </c>
    </row>
    <row r="21">
      <c r="A21" s="4" t="inlineStr">
        <is>
          <t>Purchases of property and equipment</t>
        </is>
      </c>
      <c r="B21" s="5" t="n">
        <v>-375246</v>
      </c>
      <c r="C21" s="5" t="n">
        <v>-1915289</v>
      </c>
    </row>
    <row r="22">
      <c r="A22" s="4" t="inlineStr">
        <is>
          <t>Purchases of intangible assets</t>
        </is>
      </c>
      <c r="B22" s="5" t="n">
        <v>-17298</v>
      </c>
      <c r="C22" s="5" t="n">
        <v>-13540</v>
      </c>
    </row>
    <row r="23">
      <c r="A23" s="4" t="inlineStr">
        <is>
          <t>NET CASH USED IN INVESTING ACTIVITIES</t>
        </is>
      </c>
      <c r="B23" s="5" t="n">
        <v>-392544</v>
      </c>
      <c r="C23" s="5" t="n">
        <v>-1928829</v>
      </c>
    </row>
    <row r="24">
      <c r="A24" s="3" t="inlineStr">
        <is>
          <t>CASH FLOWS FROM FINANCING ACTIVITIES</t>
        </is>
      </c>
      <c r="B24" s="4" t="inlineStr">
        <is>
          <t xml:space="preserve"> </t>
        </is>
      </c>
      <c r="C24" s="4" t="inlineStr">
        <is>
          <t xml:space="preserve"> </t>
        </is>
      </c>
    </row>
    <row r="25">
      <c r="A25" s="4" t="inlineStr">
        <is>
          <t>Payments on indebtedness</t>
        </is>
      </c>
      <c r="B25" s="5" t="n">
        <v>-433295</v>
      </c>
      <c r="C25" s="5" t="n">
        <v>-508583</v>
      </c>
    </row>
    <row r="26">
      <c r="A26" s="4" t="inlineStr">
        <is>
          <t>Payments on finance lease liability</t>
        </is>
      </c>
      <c r="B26" s="5" t="n">
        <v>-48493</v>
      </c>
      <c r="C26" s="5" t="n">
        <v>-6611</v>
      </c>
    </row>
    <row r="27">
      <c r="A27" s="4" t="inlineStr">
        <is>
          <t>NET CASH USED IN FINANCING ACTIVITIES</t>
        </is>
      </c>
      <c r="B27" s="5" t="n">
        <v>-481788</v>
      </c>
      <c r="C27" s="5" t="n">
        <v>-515194</v>
      </c>
    </row>
    <row r="28">
      <c r="A28" s="4" t="inlineStr">
        <is>
          <t>NET DECREASE IN CASH AND CASH EQUIVALENTS</t>
        </is>
      </c>
      <c r="B28" s="5" t="n">
        <v>-5688852</v>
      </c>
      <c r="C28" s="5" t="n">
        <v>-7069337</v>
      </c>
    </row>
    <row r="29">
      <c r="A29" s="4" t="inlineStr">
        <is>
          <t>CASH AND CASH EQUIVALENTS, BEGINNING OF PERIOD</t>
        </is>
      </c>
      <c r="B29" s="5" t="n">
        <v>17408257</v>
      </c>
      <c r="C29" s="5" t="n">
        <v>25334889</v>
      </c>
    </row>
    <row r="30">
      <c r="A30" s="4" t="inlineStr">
        <is>
          <t>CASH AND CASH EQUIVALENTS, END OF PERIOD</t>
        </is>
      </c>
      <c r="B30" s="5" t="n">
        <v>11719405</v>
      </c>
      <c r="C30" s="5" t="n">
        <v>18265552</v>
      </c>
    </row>
    <row r="31">
      <c r="A31" s="3" t="inlineStr">
        <is>
          <t>Cash paid during the periods for:</t>
        </is>
      </c>
      <c r="B31" s="4" t="inlineStr">
        <is>
          <t xml:space="preserve"> </t>
        </is>
      </c>
      <c r="C31" s="4" t="inlineStr">
        <is>
          <t xml:space="preserve"> </t>
        </is>
      </c>
    </row>
    <row r="32">
      <c r="A32" s="4" t="inlineStr">
        <is>
          <t>Interest</t>
        </is>
      </c>
      <c r="B32" s="5" t="n">
        <v>20165</v>
      </c>
      <c r="C32" s="5" t="n">
        <v>6204</v>
      </c>
    </row>
    <row r="33">
      <c r="A33" s="4" t="inlineStr">
        <is>
          <t>Income taxes</t>
        </is>
      </c>
      <c r="B33" s="5" t="n">
        <v>3160</v>
      </c>
      <c r="C33" s="4" t="inlineStr">
        <is>
          <t xml:space="preserve"> </t>
        </is>
      </c>
    </row>
    <row r="34">
      <c r="A34" s="3" t="inlineStr">
        <is>
          <t>Schedule of Non-Cash Operating, Investing and Financing Activities:</t>
        </is>
      </c>
      <c r="B34" s="4" t="inlineStr">
        <is>
          <t xml:space="preserve"> </t>
        </is>
      </c>
      <c r="C34" s="4" t="inlineStr">
        <is>
          <t xml:space="preserve"> </t>
        </is>
      </c>
    </row>
    <row r="35">
      <c r="A35" s="4" t="inlineStr">
        <is>
          <t>Issuance of common stock as compensation</t>
        </is>
      </c>
      <c r="B35" s="7" t="n">
        <v>266023</v>
      </c>
      <c r="C35" s="7" t="n">
        <v>258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2"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1</t>
        </is>
      </c>
      <c r="B2" s="7" t="n">
        <v>480441</v>
      </c>
      <c r="C2" s="7" t="n">
        <v>40774245</v>
      </c>
      <c r="D2" s="7" t="n">
        <v>-910069</v>
      </c>
      <c r="E2" s="7" t="n">
        <v>-3843562</v>
      </c>
      <c r="F2" s="7" t="n">
        <v>36501055</v>
      </c>
    </row>
    <row r="3">
      <c r="A3" s="4" t="inlineStr">
        <is>
          <t>Beginning balance (in shares) at Dec. 31, 2021</t>
        </is>
      </c>
      <c r="B3" s="5" t="n">
        <v>48044162</v>
      </c>
      <c r="C3" s="4" t="inlineStr">
        <is>
          <t xml:space="preserve"> </t>
        </is>
      </c>
      <c r="D3" s="4" t="inlineStr">
        <is>
          <t xml:space="preserve"> </t>
        </is>
      </c>
      <c r="E3" s="4" t="inlineStr">
        <is>
          <t xml:space="preserve"> </t>
        </is>
      </c>
      <c r="F3" s="4" t="inlineStr">
        <is>
          <t xml:space="preserve"> </t>
        </is>
      </c>
    </row>
    <row r="4">
      <c r="A4" s="4" t="inlineStr">
        <is>
          <t>Accrued compensation paid in shares</t>
        </is>
      </c>
      <c r="B4" s="7" t="n">
        <v>475</v>
      </c>
      <c r="C4" s="5" t="n">
        <v>142025</v>
      </c>
      <c r="D4" s="4" t="inlineStr">
        <is>
          <t xml:space="preserve"> </t>
        </is>
      </c>
      <c r="E4" s="4" t="inlineStr">
        <is>
          <t xml:space="preserve"> </t>
        </is>
      </c>
      <c r="F4" s="5" t="n">
        <v>142500</v>
      </c>
    </row>
    <row r="5">
      <c r="A5" s="4" t="inlineStr">
        <is>
          <t>Issuance of stock-based compensation (in shares)</t>
        </is>
      </c>
      <c r="B5" s="5" t="n">
        <v>47500</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5" t="n">
        <v>524670</v>
      </c>
      <c r="D6" s="4" t="inlineStr">
        <is>
          <t xml:space="preserve"> </t>
        </is>
      </c>
      <c r="E6" s="4" t="inlineStr">
        <is>
          <t xml:space="preserve"> </t>
        </is>
      </c>
      <c r="F6" s="5" t="n">
        <v>524670</v>
      </c>
    </row>
    <row r="7">
      <c r="A7" s="4" t="inlineStr">
        <is>
          <t>Compensation expense related to restricted stock awards</t>
        </is>
      </c>
      <c r="B7" s="4" t="inlineStr">
        <is>
          <t xml:space="preserve"> </t>
        </is>
      </c>
      <c r="C7" s="5" t="n">
        <v>170386</v>
      </c>
      <c r="D7" s="4" t="inlineStr">
        <is>
          <t xml:space="preserve"> </t>
        </is>
      </c>
      <c r="E7" s="4" t="inlineStr">
        <is>
          <t xml:space="preserve"> </t>
        </is>
      </c>
      <c r="F7" s="5" t="n">
        <v>170386</v>
      </c>
    </row>
    <row r="8">
      <c r="A8" s="4" t="inlineStr">
        <is>
          <t>Ending balance, value at Mar. 31, 2022</t>
        </is>
      </c>
      <c r="B8" s="5" t="n">
        <v>481212</v>
      </c>
      <c r="C8" s="5" t="n">
        <v>41611030</v>
      </c>
      <c r="D8" s="5" t="n">
        <v>-3447583</v>
      </c>
      <c r="E8" s="5" t="n">
        <v>-3843562</v>
      </c>
      <c r="F8" s="5" t="n">
        <v>34801097</v>
      </c>
    </row>
    <row r="9">
      <c r="A9" s="4" t="inlineStr">
        <is>
          <t>Net loss</t>
        </is>
      </c>
      <c r="B9" s="4" t="inlineStr">
        <is>
          <t xml:space="preserve"> </t>
        </is>
      </c>
      <c r="C9" s="4" t="inlineStr">
        <is>
          <t xml:space="preserve"> </t>
        </is>
      </c>
      <c r="D9" s="5" t="n">
        <v>-2537514</v>
      </c>
      <c r="E9" s="4" t="inlineStr">
        <is>
          <t xml:space="preserve"> </t>
        </is>
      </c>
      <c r="F9" s="5" t="n">
        <v>-2537514</v>
      </c>
    </row>
    <row r="10">
      <c r="A10" s="4" t="inlineStr">
        <is>
          <t>Issuance upon options exercised</t>
        </is>
      </c>
      <c r="B10" s="7" t="n">
        <v>296</v>
      </c>
      <c r="C10" s="5" t="n">
        <v>-296</v>
      </c>
      <c r="D10" s="4" t="inlineStr">
        <is>
          <t xml:space="preserve"> </t>
        </is>
      </c>
      <c r="E10" s="4" t="inlineStr">
        <is>
          <t xml:space="preserve"> </t>
        </is>
      </c>
      <c r="F10" s="4" t="inlineStr">
        <is>
          <t xml:space="preserve"> </t>
        </is>
      </c>
    </row>
    <row r="11">
      <c r="A11" s="4" t="inlineStr">
        <is>
          <t>Issuance upon options exercised (in shares)</t>
        </is>
      </c>
      <c r="B11" s="5" t="n">
        <v>29627</v>
      </c>
      <c r="C11" s="4" t="inlineStr">
        <is>
          <t xml:space="preserve"> </t>
        </is>
      </c>
      <c r="D11" s="4" t="inlineStr">
        <is>
          <t xml:space="preserve"> </t>
        </is>
      </c>
      <c r="E11" s="4" t="inlineStr">
        <is>
          <t xml:space="preserve"> </t>
        </is>
      </c>
      <c r="F11" s="4" t="inlineStr">
        <is>
          <t xml:space="preserve"> </t>
        </is>
      </c>
    </row>
    <row r="12">
      <c r="A12" s="4" t="inlineStr">
        <is>
          <t>Ending balance (in shares) at Mar. 31, 2022</t>
        </is>
      </c>
      <c r="B12" s="5" t="n">
        <v>48121289</v>
      </c>
      <c r="C12" s="4" t="inlineStr">
        <is>
          <t xml:space="preserve"> </t>
        </is>
      </c>
      <c r="D12" s="4" t="inlineStr">
        <is>
          <t xml:space="preserve"> </t>
        </is>
      </c>
      <c r="E12" s="4" t="inlineStr">
        <is>
          <t xml:space="preserve"> </t>
        </is>
      </c>
      <c r="F12" s="4" t="inlineStr">
        <is>
          <t xml:space="preserve"> </t>
        </is>
      </c>
    </row>
    <row r="13">
      <c r="A13" s="4" t="inlineStr">
        <is>
          <t>Beginning balance, value at Dec. 31, 2021</t>
        </is>
      </c>
      <c r="B13" s="7" t="n">
        <v>480441</v>
      </c>
      <c r="C13" s="5" t="n">
        <v>40774245</v>
      </c>
      <c r="D13" s="5" t="n">
        <v>-910069</v>
      </c>
      <c r="E13" s="5" t="n">
        <v>-3843562</v>
      </c>
      <c r="F13" s="5" t="n">
        <v>36501055</v>
      </c>
    </row>
    <row r="14">
      <c r="A14" s="4" t="inlineStr">
        <is>
          <t>Beginning balance (in shares) at Dec. 31, 2021</t>
        </is>
      </c>
      <c r="B14" s="5" t="n">
        <v>48044162</v>
      </c>
      <c r="C14" s="4" t="inlineStr">
        <is>
          <t xml:space="preserve"> </t>
        </is>
      </c>
      <c r="D14" s="4" t="inlineStr">
        <is>
          <t xml:space="preserve"> </t>
        </is>
      </c>
      <c r="E14" s="4" t="inlineStr">
        <is>
          <t xml:space="preserve"> </t>
        </is>
      </c>
      <c r="F14" s="4" t="inlineStr">
        <is>
          <t xml:space="preserve"> </t>
        </is>
      </c>
    </row>
    <row r="15">
      <c r="A15" s="4" t="inlineStr">
        <is>
          <t>Ending balance, value at Jun. 30, 2022</t>
        </is>
      </c>
      <c r="B15" s="7" t="n">
        <v>484076</v>
      </c>
      <c r="C15" s="5" t="n">
        <v>42349760</v>
      </c>
      <c r="D15" s="5" t="n">
        <v>-6368924</v>
      </c>
      <c r="E15" s="5" t="n">
        <v>-3843562</v>
      </c>
      <c r="F15" s="5" t="n">
        <v>32621350</v>
      </c>
    </row>
    <row r="16">
      <c r="A16" s="4" t="inlineStr">
        <is>
          <t>Net loss</t>
        </is>
      </c>
      <c r="B16" s="4" t="inlineStr">
        <is>
          <t xml:space="preserve"> </t>
        </is>
      </c>
      <c r="C16" s="4" t="inlineStr">
        <is>
          <t xml:space="preserve"> </t>
        </is>
      </c>
      <c r="D16" s="4" t="inlineStr">
        <is>
          <t xml:space="preserve"> </t>
        </is>
      </c>
      <c r="E16" s="4" t="inlineStr">
        <is>
          <t xml:space="preserve"> </t>
        </is>
      </c>
      <c r="F16" s="5" t="n">
        <v>-5458855</v>
      </c>
    </row>
    <row r="17">
      <c r="A17" s="4" t="inlineStr">
        <is>
          <t>Ending balance (in shares) at Jun. 30, 2022</t>
        </is>
      </c>
      <c r="B17" s="5" t="n">
        <v>48407619</v>
      </c>
      <c r="C17" s="4" t="inlineStr">
        <is>
          <t xml:space="preserve"> </t>
        </is>
      </c>
      <c r="D17" s="4" t="inlineStr">
        <is>
          <t xml:space="preserve"> </t>
        </is>
      </c>
      <c r="E17" s="4" t="inlineStr">
        <is>
          <t xml:space="preserve"> </t>
        </is>
      </c>
      <c r="F17" s="4" t="inlineStr">
        <is>
          <t xml:space="preserve"> </t>
        </is>
      </c>
    </row>
    <row r="18">
      <c r="A18" s="4" t="inlineStr">
        <is>
          <t>Beginning balance, value at Mar. 31, 2022</t>
        </is>
      </c>
      <c r="B18" s="7" t="n">
        <v>481212</v>
      </c>
      <c r="C18" s="5" t="n">
        <v>41611030</v>
      </c>
      <c r="D18" s="5" t="n">
        <v>-3447583</v>
      </c>
      <c r="E18" s="5" t="n">
        <v>-3843562</v>
      </c>
      <c r="F18" s="5" t="n">
        <v>34801097</v>
      </c>
    </row>
    <row r="19">
      <c r="A19" s="4" t="inlineStr">
        <is>
          <t>Beginning balance (in shares) at Mar. 31, 2022</t>
        </is>
      </c>
      <c r="B19" s="5" t="n">
        <v>48121289</v>
      </c>
      <c r="C19" s="4" t="inlineStr">
        <is>
          <t xml:space="preserve"> </t>
        </is>
      </c>
      <c r="D19" s="4" t="inlineStr">
        <is>
          <t xml:space="preserve"> </t>
        </is>
      </c>
      <c r="E19" s="4" t="inlineStr">
        <is>
          <t xml:space="preserve"> </t>
        </is>
      </c>
      <c r="F19" s="4" t="inlineStr">
        <is>
          <t xml:space="preserve"> </t>
        </is>
      </c>
    </row>
    <row r="20">
      <c r="A20" s="4" t="inlineStr">
        <is>
          <t>Accrued compensation paid in shares</t>
        </is>
      </c>
      <c r="B20" s="7" t="n">
        <v>697</v>
      </c>
      <c r="C20" s="5" t="n">
        <v>114808</v>
      </c>
      <c r="D20" s="4" t="inlineStr">
        <is>
          <t xml:space="preserve"> </t>
        </is>
      </c>
      <c r="E20" s="4" t="inlineStr">
        <is>
          <t xml:space="preserve"> </t>
        </is>
      </c>
      <c r="F20" s="5" t="n">
        <v>115505</v>
      </c>
    </row>
    <row r="21">
      <c r="A21" s="4" t="inlineStr">
        <is>
          <t>Issuance of stock-based compensation (in shares)</t>
        </is>
      </c>
      <c r="B21" s="5" t="n">
        <v>69707</v>
      </c>
      <c r="C21" s="4" t="inlineStr">
        <is>
          <t xml:space="preserve"> </t>
        </is>
      </c>
      <c r="D21" s="4" t="inlineStr">
        <is>
          <t xml:space="preserve"> </t>
        </is>
      </c>
      <c r="E21" s="4" t="inlineStr">
        <is>
          <t xml:space="preserve"> </t>
        </is>
      </c>
      <c r="F21" s="4" t="inlineStr">
        <is>
          <t xml:space="preserve"> </t>
        </is>
      </c>
    </row>
    <row r="22">
      <c r="A22" s="4" t="inlineStr">
        <is>
          <t>Compensation expense related to stock options</t>
        </is>
      </c>
      <c r="B22" s="4" t="inlineStr">
        <is>
          <t xml:space="preserve"> </t>
        </is>
      </c>
      <c r="C22" s="5" t="n">
        <v>527736</v>
      </c>
      <c r="D22" s="4" t="inlineStr">
        <is>
          <t xml:space="preserve"> </t>
        </is>
      </c>
      <c r="E22" s="4" t="inlineStr">
        <is>
          <t xml:space="preserve"> </t>
        </is>
      </c>
      <c r="F22" s="5" t="n">
        <v>527736</v>
      </c>
    </row>
    <row r="23">
      <c r="A23" s="4" t="inlineStr">
        <is>
          <t>Compensation expense related to restricted stock awards</t>
        </is>
      </c>
      <c r="B23" s="7" t="n">
        <v>500</v>
      </c>
      <c r="C23" s="5" t="n">
        <v>231011</v>
      </c>
      <c r="D23" s="4" t="inlineStr">
        <is>
          <t xml:space="preserve"> </t>
        </is>
      </c>
      <c r="E23" s="4" t="inlineStr">
        <is>
          <t xml:space="preserve"> </t>
        </is>
      </c>
      <c r="F23" s="5" t="n">
        <v>231511</v>
      </c>
    </row>
    <row r="24">
      <c r="A24" s="4" t="inlineStr">
        <is>
          <t>Issuance of restricted stock awards (in shares)</t>
        </is>
      </c>
      <c r="B24" s="5" t="n">
        <v>50000</v>
      </c>
      <c r="C24" s="4" t="inlineStr">
        <is>
          <t xml:space="preserve"> </t>
        </is>
      </c>
      <c r="D24" s="4" t="inlineStr">
        <is>
          <t xml:space="preserve"> </t>
        </is>
      </c>
      <c r="E24" s="4" t="inlineStr">
        <is>
          <t xml:space="preserve"> </t>
        </is>
      </c>
      <c r="F24" s="4" t="inlineStr">
        <is>
          <t xml:space="preserve"> </t>
        </is>
      </c>
    </row>
    <row r="25">
      <c r="A25" s="4" t="inlineStr">
        <is>
          <t>Ending balance, value at Jun. 30, 2022</t>
        </is>
      </c>
      <c r="B25" s="7" t="n">
        <v>484076</v>
      </c>
      <c r="C25" s="5" t="n">
        <v>42349760</v>
      </c>
      <c r="D25" s="5" t="n">
        <v>-6368924</v>
      </c>
      <c r="E25" s="5" t="n">
        <v>-3843562</v>
      </c>
      <c r="F25" s="5" t="n">
        <v>32621350</v>
      </c>
    </row>
    <row r="26">
      <c r="A26" s="4" t="inlineStr">
        <is>
          <t>Net loss</t>
        </is>
      </c>
      <c r="B26" s="4" t="inlineStr">
        <is>
          <t xml:space="preserve"> </t>
        </is>
      </c>
      <c r="C26" s="4" t="inlineStr">
        <is>
          <t xml:space="preserve"> </t>
        </is>
      </c>
      <c r="D26" s="5" t="n">
        <v>-2921341</v>
      </c>
      <c r="E26" s="4" t="inlineStr">
        <is>
          <t xml:space="preserve"> </t>
        </is>
      </c>
      <c r="F26" s="5" t="n">
        <v>-2921341</v>
      </c>
    </row>
    <row r="27">
      <c r="A27" s="4" t="inlineStr">
        <is>
          <t>Issuance upon options exercised</t>
        </is>
      </c>
      <c r="B27" s="7" t="n">
        <v>1667</v>
      </c>
      <c r="C27" s="5" t="n">
        <v>-134825</v>
      </c>
      <c r="D27" s="4" t="inlineStr">
        <is>
          <t xml:space="preserve"> </t>
        </is>
      </c>
      <c r="E27" s="4" t="inlineStr">
        <is>
          <t xml:space="preserve"> </t>
        </is>
      </c>
      <c r="F27" s="5" t="n">
        <v>-133158</v>
      </c>
    </row>
    <row r="28">
      <c r="A28" s="4" t="inlineStr">
        <is>
          <t>Issuance upon options exercised (in shares)</t>
        </is>
      </c>
      <c r="B28" s="5" t="n">
        <v>166623</v>
      </c>
      <c r="C28" s="4" t="inlineStr">
        <is>
          <t xml:space="preserve"> </t>
        </is>
      </c>
      <c r="D28" s="4" t="inlineStr">
        <is>
          <t xml:space="preserve"> </t>
        </is>
      </c>
      <c r="E28" s="4" t="inlineStr">
        <is>
          <t xml:space="preserve"> </t>
        </is>
      </c>
      <c r="F28" s="4" t="inlineStr">
        <is>
          <t xml:space="preserve"> </t>
        </is>
      </c>
    </row>
    <row r="29">
      <c r="A29" s="4" t="inlineStr">
        <is>
          <t>Ending balance (in shares) at Jun. 30, 2022</t>
        </is>
      </c>
      <c r="B29" s="5" t="n">
        <v>48407619</v>
      </c>
      <c r="C29" s="4" t="inlineStr">
        <is>
          <t xml:space="preserve"> </t>
        </is>
      </c>
      <c r="D29" s="4" t="inlineStr">
        <is>
          <t xml:space="preserve"> </t>
        </is>
      </c>
      <c r="E29" s="4" t="inlineStr">
        <is>
          <t xml:space="preserve"> </t>
        </is>
      </c>
      <c r="F29" s="4" t="inlineStr">
        <is>
          <t xml:space="preserve"> </t>
        </is>
      </c>
    </row>
    <row r="30">
      <c r="A30" s="4" t="inlineStr">
        <is>
          <t>Beginning balance, value at Dec. 31, 2022</t>
        </is>
      </c>
      <c r="B30" s="7" t="n">
        <v>488619</v>
      </c>
      <c r="C30" s="5" t="n">
        <v>44252117</v>
      </c>
      <c r="D30" s="5" t="n">
        <v>-9571211</v>
      </c>
      <c r="E30" s="5" t="n">
        <v>-3843562</v>
      </c>
      <c r="F30" s="5" t="n">
        <v>31325963</v>
      </c>
    </row>
    <row r="31">
      <c r="A31" s="4" t="inlineStr">
        <is>
          <t>Beginning balance (in shares) at Dec. 31, 2022</t>
        </is>
      </c>
      <c r="B31" s="5" t="n">
        <v>48861891</v>
      </c>
      <c r="C31" s="4" t="inlineStr">
        <is>
          <t xml:space="preserve"> </t>
        </is>
      </c>
      <c r="D31" s="4" t="inlineStr">
        <is>
          <t xml:space="preserve"> </t>
        </is>
      </c>
      <c r="E31" s="4" t="inlineStr">
        <is>
          <t xml:space="preserve"> </t>
        </is>
      </c>
      <c r="F31" s="4" t="inlineStr">
        <is>
          <t xml:space="preserve"> </t>
        </is>
      </c>
    </row>
    <row r="32">
      <c r="A32" s="4" t="inlineStr">
        <is>
          <t>Accrued compensation paid in shares</t>
        </is>
      </c>
      <c r="B32" s="7" t="n">
        <v>489</v>
      </c>
      <c r="C32" s="5" t="n">
        <v>175287</v>
      </c>
      <c r="D32" s="4" t="inlineStr">
        <is>
          <t xml:space="preserve"> </t>
        </is>
      </c>
      <c r="E32" s="4" t="inlineStr">
        <is>
          <t xml:space="preserve"> </t>
        </is>
      </c>
      <c r="F32" s="5" t="n">
        <v>175776</v>
      </c>
    </row>
    <row r="33">
      <c r="A33" s="4" t="inlineStr">
        <is>
          <t>Issuance of stock-based compensation (in shares)</t>
        </is>
      </c>
      <c r="B33" s="5" t="n">
        <v>48875</v>
      </c>
      <c r="C33" s="4" t="inlineStr">
        <is>
          <t xml:space="preserve"> </t>
        </is>
      </c>
      <c r="D33" s="4" t="inlineStr">
        <is>
          <t xml:space="preserve"> </t>
        </is>
      </c>
      <c r="E33" s="4" t="inlineStr">
        <is>
          <t xml:space="preserve"> </t>
        </is>
      </c>
      <c r="F33" s="4" t="inlineStr">
        <is>
          <t xml:space="preserve"> </t>
        </is>
      </c>
    </row>
    <row r="34">
      <c r="A34" s="4" t="inlineStr">
        <is>
          <t>Compensation expense related to stock options</t>
        </is>
      </c>
      <c r="B34" s="4" t="inlineStr">
        <is>
          <t xml:space="preserve"> </t>
        </is>
      </c>
      <c r="C34" s="5" t="n">
        <v>535059</v>
      </c>
      <c r="D34" s="4" t="inlineStr">
        <is>
          <t xml:space="preserve"> </t>
        </is>
      </c>
      <c r="E34" s="4" t="inlineStr">
        <is>
          <t xml:space="preserve"> </t>
        </is>
      </c>
      <c r="F34" s="5" t="n">
        <v>535059</v>
      </c>
    </row>
    <row r="35">
      <c r="A35" s="4" t="inlineStr">
        <is>
          <t>Compensation expense related to restricted stock awards</t>
        </is>
      </c>
      <c r="B35" s="7" t="n">
        <v>500</v>
      </c>
      <c r="C35" s="5" t="n">
        <v>169887</v>
      </c>
      <c r="D35" s="4" t="inlineStr">
        <is>
          <t xml:space="preserve"> </t>
        </is>
      </c>
      <c r="E35" s="4" t="inlineStr">
        <is>
          <t xml:space="preserve"> </t>
        </is>
      </c>
      <c r="F35" s="5" t="n">
        <v>170387</v>
      </c>
    </row>
    <row r="36">
      <c r="A36" s="4" t="inlineStr">
        <is>
          <t>Issuance of restricted stock awards (in shares)</t>
        </is>
      </c>
      <c r="B36" s="5" t="n">
        <v>50000</v>
      </c>
      <c r="C36" s="4" t="inlineStr">
        <is>
          <t xml:space="preserve"> </t>
        </is>
      </c>
      <c r="D36" s="4" t="inlineStr">
        <is>
          <t xml:space="preserve"> </t>
        </is>
      </c>
      <c r="E36" s="4" t="inlineStr">
        <is>
          <t xml:space="preserve"> </t>
        </is>
      </c>
      <c r="F36" s="4" t="inlineStr">
        <is>
          <t xml:space="preserve"> </t>
        </is>
      </c>
    </row>
    <row r="37">
      <c r="A37" s="4" t="inlineStr">
        <is>
          <t>Ending balance, value at Mar. 31, 2023</t>
        </is>
      </c>
      <c r="B37" s="7" t="n">
        <v>489608</v>
      </c>
      <c r="C37" s="5" t="n">
        <v>45132350</v>
      </c>
      <c r="D37" s="5" t="n">
        <v>-11982096</v>
      </c>
      <c r="E37" s="5" t="n">
        <v>-3843562</v>
      </c>
      <c r="F37" s="5" t="n">
        <v>29796300</v>
      </c>
    </row>
    <row r="38">
      <c r="A38" s="4" t="inlineStr">
        <is>
          <t>Net loss</t>
        </is>
      </c>
      <c r="B38" s="4" t="inlineStr">
        <is>
          <t xml:space="preserve"> </t>
        </is>
      </c>
      <c r="C38" s="4" t="inlineStr">
        <is>
          <t xml:space="preserve"> </t>
        </is>
      </c>
      <c r="D38" s="5" t="n">
        <v>-2410885</v>
      </c>
      <c r="E38" s="4" t="inlineStr">
        <is>
          <t xml:space="preserve"> </t>
        </is>
      </c>
      <c r="F38" s="5" t="n">
        <v>-2410885</v>
      </c>
    </row>
    <row r="39">
      <c r="A39" s="4" t="inlineStr">
        <is>
          <t>Ending balance (in shares) at Mar. 31, 2023</t>
        </is>
      </c>
      <c r="B39" s="5" t="n">
        <v>48960766</v>
      </c>
      <c r="C39" s="4" t="inlineStr">
        <is>
          <t xml:space="preserve"> </t>
        </is>
      </c>
      <c r="D39" s="4" t="inlineStr">
        <is>
          <t xml:space="preserve"> </t>
        </is>
      </c>
      <c r="E39" s="4" t="inlineStr">
        <is>
          <t xml:space="preserve"> </t>
        </is>
      </c>
      <c r="F39" s="4" t="inlineStr">
        <is>
          <t xml:space="preserve"> </t>
        </is>
      </c>
    </row>
    <row r="40">
      <c r="A40" s="4" t="inlineStr">
        <is>
          <t>Beginning balance, value at Dec. 31, 2022</t>
        </is>
      </c>
      <c r="B40" s="7" t="n">
        <v>488619</v>
      </c>
      <c r="C40" s="5" t="n">
        <v>44252117</v>
      </c>
      <c r="D40" s="5" t="n">
        <v>-9571211</v>
      </c>
      <c r="E40" s="5" t="n">
        <v>-3843562</v>
      </c>
      <c r="F40" s="5" t="n">
        <v>31325963</v>
      </c>
    </row>
    <row r="41">
      <c r="A41" s="4" t="inlineStr">
        <is>
          <t>Beginning balance (in shares) at Dec. 31, 2022</t>
        </is>
      </c>
      <c r="B41" s="5" t="n">
        <v>48861891</v>
      </c>
      <c r="C41" s="4" t="inlineStr">
        <is>
          <t xml:space="preserve"> </t>
        </is>
      </c>
      <c r="D41" s="4" t="inlineStr">
        <is>
          <t xml:space="preserve"> </t>
        </is>
      </c>
      <c r="E41" s="4" t="inlineStr">
        <is>
          <t xml:space="preserve"> </t>
        </is>
      </c>
      <c r="F41" s="4" t="inlineStr">
        <is>
          <t xml:space="preserve"> </t>
        </is>
      </c>
    </row>
    <row r="42">
      <c r="A42" s="4" t="inlineStr">
        <is>
          <t>Ending balance, value at Jun. 30, 2023</t>
        </is>
      </c>
      <c r="B42" s="7" t="n">
        <v>490337</v>
      </c>
      <c r="C42" s="5" t="n">
        <v>45932354</v>
      </c>
      <c r="D42" s="5" t="n">
        <v>-14477982</v>
      </c>
      <c r="E42" s="5" t="n">
        <v>-3843562</v>
      </c>
      <c r="F42" s="5" t="n">
        <v>28101147</v>
      </c>
    </row>
    <row r="43">
      <c r="A43" s="4" t="inlineStr">
        <is>
          <t>Net loss</t>
        </is>
      </c>
      <c r="B43" s="4" t="inlineStr">
        <is>
          <t xml:space="preserve"> </t>
        </is>
      </c>
      <c r="C43" s="4" t="inlineStr">
        <is>
          <t xml:space="preserve"> </t>
        </is>
      </c>
      <c r="D43" s="4" t="inlineStr">
        <is>
          <t xml:space="preserve"> </t>
        </is>
      </c>
      <c r="E43" s="4" t="inlineStr">
        <is>
          <t xml:space="preserve"> </t>
        </is>
      </c>
      <c r="F43" s="5" t="n">
        <v>-4906771</v>
      </c>
    </row>
    <row r="44">
      <c r="A44" s="4" t="inlineStr">
        <is>
          <t>Ending balance (in shares) at Jun. 30, 2023</t>
        </is>
      </c>
      <c r="B44" s="5" t="n">
        <v>49033652</v>
      </c>
      <c r="C44" s="4" t="inlineStr">
        <is>
          <t xml:space="preserve"> </t>
        </is>
      </c>
      <c r="D44" s="4" t="inlineStr">
        <is>
          <t xml:space="preserve"> </t>
        </is>
      </c>
      <c r="E44" s="4" t="inlineStr">
        <is>
          <t xml:space="preserve"> </t>
        </is>
      </c>
      <c r="F44" s="4" t="inlineStr">
        <is>
          <t xml:space="preserve"> </t>
        </is>
      </c>
    </row>
    <row r="45">
      <c r="A45" s="4" t="inlineStr">
        <is>
          <t>Beginning balance, value at Mar. 31, 2023</t>
        </is>
      </c>
      <c r="B45" s="7" t="n">
        <v>489608</v>
      </c>
      <c r="C45" s="5" t="n">
        <v>45132350</v>
      </c>
      <c r="D45" s="5" t="n">
        <v>-11982096</v>
      </c>
      <c r="E45" s="5" t="n">
        <v>-3843562</v>
      </c>
      <c r="F45" s="5" t="n">
        <v>29796300</v>
      </c>
    </row>
    <row r="46">
      <c r="A46" s="4" t="inlineStr">
        <is>
          <t>Beginning balance (in shares) at Mar. 31, 2023</t>
        </is>
      </c>
      <c r="B46" s="5" t="n">
        <v>48960766</v>
      </c>
      <c r="C46" s="4" t="inlineStr">
        <is>
          <t xml:space="preserve"> </t>
        </is>
      </c>
      <c r="D46" s="4" t="inlineStr">
        <is>
          <t xml:space="preserve"> </t>
        </is>
      </c>
      <c r="E46" s="4" t="inlineStr">
        <is>
          <t xml:space="preserve"> </t>
        </is>
      </c>
      <c r="F46" s="4" t="inlineStr">
        <is>
          <t xml:space="preserve"> </t>
        </is>
      </c>
    </row>
    <row r="47">
      <c r="A47" s="4" t="inlineStr">
        <is>
          <t>Accrued compensation paid in shares</t>
        </is>
      </c>
      <c r="B47" s="7" t="n">
        <v>229</v>
      </c>
      <c r="C47" s="5" t="n">
        <v>90018</v>
      </c>
      <c r="D47" s="4" t="inlineStr">
        <is>
          <t xml:space="preserve"> </t>
        </is>
      </c>
      <c r="E47" s="4" t="inlineStr">
        <is>
          <t xml:space="preserve"> </t>
        </is>
      </c>
      <c r="F47" s="5" t="n">
        <v>90247</v>
      </c>
    </row>
    <row r="48">
      <c r="A48" s="4" t="inlineStr">
        <is>
          <t>Issuance of stock-based compensation (in shares)</t>
        </is>
      </c>
      <c r="B48" s="5" t="n">
        <v>22886</v>
      </c>
      <c r="C48" s="4" t="inlineStr">
        <is>
          <t xml:space="preserve"> </t>
        </is>
      </c>
      <c r="D48" s="4" t="inlineStr">
        <is>
          <t xml:space="preserve"> </t>
        </is>
      </c>
      <c r="E48" s="4" t="inlineStr">
        <is>
          <t xml:space="preserve"> </t>
        </is>
      </c>
      <c r="F48" s="4" t="inlineStr">
        <is>
          <t xml:space="preserve"> </t>
        </is>
      </c>
    </row>
    <row r="49">
      <c r="A49" s="4" t="inlineStr">
        <is>
          <t>Compensation expense related to stock options</t>
        </is>
      </c>
      <c r="B49" s="4" t="inlineStr">
        <is>
          <t xml:space="preserve"> </t>
        </is>
      </c>
      <c r="C49" s="5" t="n">
        <v>540099</v>
      </c>
      <c r="D49" s="4" t="inlineStr">
        <is>
          <t xml:space="preserve"> </t>
        </is>
      </c>
      <c r="E49" s="4" t="inlineStr">
        <is>
          <t xml:space="preserve"> </t>
        </is>
      </c>
      <c r="F49" s="5" t="n">
        <v>540099</v>
      </c>
    </row>
    <row r="50">
      <c r="A50" s="4" t="inlineStr">
        <is>
          <t>Compensation expense related to restricted stock awards</t>
        </is>
      </c>
      <c r="B50" s="7" t="n">
        <v>500</v>
      </c>
      <c r="C50" s="5" t="n">
        <v>169887</v>
      </c>
      <c r="D50" s="4" t="inlineStr">
        <is>
          <t xml:space="preserve"> </t>
        </is>
      </c>
      <c r="E50" s="4" t="inlineStr">
        <is>
          <t xml:space="preserve"> </t>
        </is>
      </c>
      <c r="F50" s="5" t="n">
        <v>170387</v>
      </c>
    </row>
    <row r="51">
      <c r="A51" s="4" t="inlineStr">
        <is>
          <t>Issuance of restricted stock awards (in shares)</t>
        </is>
      </c>
      <c r="B51" s="5" t="n">
        <v>50000</v>
      </c>
      <c r="C51" s="4" t="inlineStr">
        <is>
          <t xml:space="preserve"> </t>
        </is>
      </c>
      <c r="D51" s="4" t="inlineStr">
        <is>
          <t xml:space="preserve"> </t>
        </is>
      </c>
      <c r="E51" s="4" t="inlineStr">
        <is>
          <t xml:space="preserve"> </t>
        </is>
      </c>
      <c r="F51" s="4" t="inlineStr">
        <is>
          <t xml:space="preserve"> </t>
        </is>
      </c>
    </row>
    <row r="52">
      <c r="A52" s="4" t="inlineStr">
        <is>
          <t>Ending balance, value at Jun. 30, 2023</t>
        </is>
      </c>
      <c r="B52" s="7" t="n">
        <v>490337</v>
      </c>
      <c r="C52" s="5" t="n">
        <v>45932354</v>
      </c>
      <c r="D52" s="5" t="n">
        <v>-14477982</v>
      </c>
      <c r="E52" s="5" t="n">
        <v>-3843562</v>
      </c>
      <c r="F52" s="5" t="n">
        <v>28101147</v>
      </c>
    </row>
    <row r="53">
      <c r="A53" s="4" t="inlineStr">
        <is>
          <t>Net loss</t>
        </is>
      </c>
      <c r="B53" s="4" t="inlineStr">
        <is>
          <t xml:space="preserve"> </t>
        </is>
      </c>
      <c r="C53" s="4" t="inlineStr">
        <is>
          <t xml:space="preserve"> </t>
        </is>
      </c>
      <c r="D53" s="7" t="n">
        <v>-2495886</v>
      </c>
      <c r="E53" s="4" t="inlineStr">
        <is>
          <t xml:space="preserve"> </t>
        </is>
      </c>
      <c r="F53" s="7" t="n">
        <v>-2495886</v>
      </c>
    </row>
    <row r="54">
      <c r="A54" s="4" t="inlineStr">
        <is>
          <t>Ending balance (in shares) at Jun. 30, 2023</t>
        </is>
      </c>
      <c r="B54" s="5" t="n">
        <v>49033652</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 BASIS OF PRESENTATION The accompanying financial statements should be read in conjunction with
the Company’s annual report on Form 10-K for the year ended December 31, 2022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s of cash flows, the Company considers all
short-term investments with an original maturity of three months or less to be cash equivalents. The Company has historically held
cash balances in excess of $ 250,000 250,000 10.4 PATENTS Costs incurred in obtaining patents have been capitalized and are being
amortized over the legal life of the patents. 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loss per share excluded stock options of 11,784 137,539 14,001 166,441 The calculation of diluted loss per share excluded performance-based restricted
stock and RSUs of 904,496 950,000 904,496 950,000 The following securities were not included in the computation of diluted
shares outstanding for the three and six months ended June 30, 2023, and 2022 because the effect would be anti-dilutive: Schedule of securities
Three Months Ended Six Months Ended
June 30, June 30,
2023 2022 2023 2022
Common stock options $ 11,784 $ 137,539 $ 14,001 $ 166,441
RSUs 54,496 — 54,496 —
Restricted stock - PSU 850,000 950,000 850,000 950,000
Total $ 916,280 $ 1,087,539 $ 916,280 $ 1,116,441 Therefore, diluted weighted average number of shares outstanding and diluted
net loss per share were the same as basic weighted average number of shares outstanding and net loss per share for the three and six months
ended June 30, 2023 and 2022. Schedule of net income per common share
Three Months Ended Six Months Ended
June 30, June 30,
2023 2022 2023 2022
Net loss $ (2,495,886 ) $ (2,921,341 ) $ (4,906,771 ) $ (5,458,855 )
Weighted Average Outstanding Shares:
Basic weighted average shares outstanding 45,606,603 44,921,870 45,547,427 44,795,625
Dilutive effect of outstanding stock options and unvested restricted stock — — — —
Diluted weighted average shares outstanding 45,606,603 44,921,870 45,547,427 44,795,625
Net loss per share
Basic $ (0.05 ) $ (0.07 ) $ (0.11 ) $ (0.12 )
Diluted $ (0.05 ) $ (0.07 ) $ (0.11 ) $ (0.12 )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and customer rebate and incentive accruals. The results of operations for the three and six months ended June 30,
2023 are not necessarily indicative of the results that may be expected for the entire 2023 fiscal year. 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June 30, 2023, the Company has recognized
a contract asset of $ 282,118 The following table summarizes net revenues by geography for the three
and six months ended June 30, 2023, and 2022: Schedule of net sales by geography
Three Months Ended June 30, Six Months Ended June 30,
2023 2022 2023 2022
Revenues
Domestic $ 5,686,427 $ 5,512,173 $ 11,970,392 $ 10,813,561
International 1,249,504 1,034,455 2,358,144 1,977,397
Total $ 6,935,931 $ 6,546,628 $ 14,328,536 $ 12,790,958 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n June 2016, the FASB issued ASU No. 2016-13, Financial Instruments
– Credit Losses (Topic 326): Measurement of Credit Losses on Financial Instrument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including investments
in short-term U.S. Treasury bills, accounts receivable, prepaid expenses, accounts payable and accrued expenses are considered to be representative
of their fair values because of the short-term nature of those instruments. There were no transfers between levels in the fair value
hierarchy during the three and six months ended June 30, 2023 and 2022.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s of the following at: Schedule of property and equipment
June 30, 2023 December 31, 2022
Furniture and office equipment $ 1,345,456 $ 1,456,745
Leasehold improvements 1,933,591 2,413,820
Manufacturing equipment and tooling 2,952,214 2,810,813
Total property and equipment 6,231,261 6,681,378
Less: accumulated depreciation and amortization (2,419,418 ) (2,794,403 )
Property and equipment, net $ 3,811,843 $ 3,886,975 Leasehold improvements and accumulated amortization each decreased of $ 0.5
million Depreciation expense was $ 196,865 110,478 394,099 204,5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3 — STOCK-BASED COMPENSATION The Company has three equity incentive plans: the 2015 Stock Option Plan,
as amended (the “2015 Plan”), the 2021 Omnibus Equity Incentive Plan (the “2021 Plan”), and the Non-Employee Director
Compensation Plan. The Company has also issued restricted stock as employment inducement awards to its Chief Executive Officer. As of June 30, 2023, there were options to purchase 2,600,000 40,000 59,250 The 2021 Plan provides for the grant of up to 1,000,000 45,000 156,758 21,100 520,000 Each non-employee director of the Company (other than the Chairman of the
Board) is eligible to receive $ 110,000 to be paid quarterly $12,500 in cash and $15,000 in common stock. 140,000 to be paid quarterly $12,500 in cash and $22,500 in common stock. The per share weighted average fair value of stock options granted during
the six months ended June 30, 2023 and June 30, 2022 was $ 2.78 2.03 125,504 107,855 The following table summarizes the activities for our stock option plans
for the six months ended June 30, 2023, and 2022. Schedule of time based stock options
June 30,
2023 2022
Dividend yield 0.00 0.00
Expected Volatility 56.8 61.3 65.9 77.5
Weighted-average volatility — —
Expected dividends — —
Expected term (in years) 10 10
Risk-free rate 3.50 3.53 1.81 2.99 The following table summarizes the status of the time based stock options: Schedule of status of time based stock options
Six Months Ended June 30,
2023 2022
Shares Weighted Shares Weighted
Outstanding at January 1 3,035,000 $ 3.92 3,672,500 $ 3.42
Granted 85,000 $ 3.94 770,000 $ 2.68
Exercised — $ — 618,750 $ 1.57
Forfeited — $ — 411,250 $ 2.94
Outstanding at June 30 3,120,000 $ 3.92 3,412,500 $ 3.64
Options exercisable at June 30 1,158,750 $ 4.37 837,500 $ 3.47
Weighted average fair value of options granted during the period — $ 2.78 — $ 2.03
Stock-based compensation expense — $ 1,075,158 — $ 1,052,405 Total stock-based compensation expense was $ 1,075,158 1,052,405 The weighted-average grant-date fair value of options granted during the
six months ended June 30, 2023, and 2022 was $ 0.2 million 1.6 million no 618,750 The following table presents information pertaining to options outstanding
at June 30, 2023: Schedule of information pertaining to options outstanding
Range of Exercise Price Number Weighted Weighted Number Weighted
$2.25-$9.49 3,120,000 8.5 $ 3.92 1,158,750 $ 4.37 As of June 30, 2023, there was $ 4,248,300 46 3,798,884 2,149,858 As of June 30, 2023, an aggregate of 361,392 RESTRICTED STOCK AWARDS The following table summarizes the activities for our restricted stock
awards for the six months ended June 30, 2023, and 2022.
Six Months Ended June 30,
2023 2022
Shares Weighted Shares Weighted
Unvested at January 1 950,000 $ 3.04 1,000,000 $ 3.01
Granted 54,496 $ 3.68 — $ —
Vested 100,000 $ 3.31 50,000 $ 3.31
Forfeited/canceled — $ — — $ —
Unvested at June 30 904,496 $ 2.97 950,000 $ 2.99 As of June 30, 2023, and 2022, there was $ 1,477,730 1,958,952 71,563 71,5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9:57Z</dcterms:created>
  <dcterms:modified xmlns:dcterms="http://purl.org/dc/terms/" xmlns:xsi="http://www.w3.org/2001/XMLSchema-instance" xsi:type="dcterms:W3CDTF">2023-08-09T20:19:57Z</dcterms:modified>
</cp:coreProperties>
</file>